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Total Income" sheetId="10" state="visible" r:id="rId10"/>
    <sheet xmlns:r="http://schemas.openxmlformats.org/officeDocument/2006/relationships" name="Notes Receivable and Allowance " sheetId="11" state="visible" r:id="rId11"/>
    <sheet xmlns:r="http://schemas.openxmlformats.org/officeDocument/2006/relationships" name="Other Receivables" sheetId="12" state="visible" r:id="rId12"/>
    <sheet xmlns:r="http://schemas.openxmlformats.org/officeDocument/2006/relationships" name="Merchant Accounts Payable" sheetId="13" state="visible" r:id="rId13"/>
    <sheet xmlns:r="http://schemas.openxmlformats.org/officeDocument/2006/relationships" name="Line of Credit" sheetId="14" state="visible" r:id="rId14"/>
    <sheet xmlns:r="http://schemas.openxmlformats.org/officeDocument/2006/relationships" name="Commitments and Contingencies" sheetId="15" state="visible" r:id="rId15"/>
    <sheet xmlns:r="http://schemas.openxmlformats.org/officeDocument/2006/relationships" name="Net Income (Loss) Per Share"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Total Income (Tables)" sheetId="21" state="visible" r:id="rId21"/>
    <sheet xmlns:r="http://schemas.openxmlformats.org/officeDocument/2006/relationships" name="Notes Receivable and Allowanc_2" sheetId="22" state="visible" r:id="rId22"/>
    <sheet xmlns:r="http://schemas.openxmlformats.org/officeDocument/2006/relationships" name="Other Receivables (Tables)" sheetId="23" state="visible" r:id="rId23"/>
    <sheet xmlns:r="http://schemas.openxmlformats.org/officeDocument/2006/relationships" name="Line of Credit (Tables)" sheetId="24" state="visible" r:id="rId24"/>
    <sheet xmlns:r="http://schemas.openxmlformats.org/officeDocument/2006/relationships" name="Net Income (Loss) Per Share (Ta" sheetId="25" state="visible" r:id="rId25"/>
    <sheet xmlns:r="http://schemas.openxmlformats.org/officeDocument/2006/relationships" name="Significant Accounting Polici_3" sheetId="26" state="visible" r:id="rId26"/>
    <sheet xmlns:r="http://schemas.openxmlformats.org/officeDocument/2006/relationships" name="Total Income - Narratives (Deta" sheetId="27" state="visible" r:id="rId27"/>
    <sheet xmlns:r="http://schemas.openxmlformats.org/officeDocument/2006/relationships" name="Total Income - Disaggregation o" sheetId="28" state="visible" r:id="rId28"/>
    <sheet xmlns:r="http://schemas.openxmlformats.org/officeDocument/2006/relationships" name="Notes Receivable and Allowanc_3" sheetId="29" state="visible" r:id="rId29"/>
    <sheet xmlns:r="http://schemas.openxmlformats.org/officeDocument/2006/relationships" name="Notes Receivable and Allowanc_4" sheetId="30" state="visible" r:id="rId30"/>
    <sheet xmlns:r="http://schemas.openxmlformats.org/officeDocument/2006/relationships" name="Notes Receivable and Allowanc_5" sheetId="31" state="visible" r:id="rId31"/>
    <sheet xmlns:r="http://schemas.openxmlformats.org/officeDocument/2006/relationships" name="Notes Receivable and Allowanc_6" sheetId="32" state="visible" r:id="rId32"/>
    <sheet xmlns:r="http://schemas.openxmlformats.org/officeDocument/2006/relationships" name="Notes Receivable and Allowanc_7" sheetId="33" state="visible" r:id="rId33"/>
    <sheet xmlns:r="http://schemas.openxmlformats.org/officeDocument/2006/relationships" name="Notes Receivable and Allowanc_8" sheetId="34" state="visible" r:id="rId34"/>
    <sheet xmlns:r="http://schemas.openxmlformats.org/officeDocument/2006/relationships" name="Notes Receivable and Allowanc_9" sheetId="35" state="visible" r:id="rId35"/>
    <sheet xmlns:r="http://schemas.openxmlformats.org/officeDocument/2006/relationships" name="Other Receivables - Schedule of" sheetId="36" state="visible" r:id="rId36"/>
    <sheet xmlns:r="http://schemas.openxmlformats.org/officeDocument/2006/relationships" name="Other Receivables - Narrative (" sheetId="37" state="visible" r:id="rId37"/>
    <sheet xmlns:r="http://schemas.openxmlformats.org/officeDocument/2006/relationships" name="Merchant Accounts Payable (Deta" sheetId="38" state="visible" r:id="rId38"/>
    <sheet xmlns:r="http://schemas.openxmlformats.org/officeDocument/2006/relationships" name="Line of Credit - Narrative (Det" sheetId="39" state="visible" r:id="rId39"/>
    <sheet xmlns:r="http://schemas.openxmlformats.org/officeDocument/2006/relationships" name="Line of Credit - Schedule of Ex" sheetId="40" state="visible" r:id="rId40"/>
    <sheet xmlns:r="http://schemas.openxmlformats.org/officeDocument/2006/relationships" name="Commitments and Contingencies (" sheetId="41" state="visible" r:id="rId41"/>
    <sheet xmlns:r="http://schemas.openxmlformats.org/officeDocument/2006/relationships" name="Net Income (Loss) Per Share - 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0000_);(#,##0.0000000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67</t>
        </is>
      </c>
      <c r="C8" s="4" t="inlineStr">
        <is>
          <t xml:space="preserve"> </t>
        </is>
      </c>
    </row>
    <row r="9">
      <c r="A9" s="4" t="inlineStr">
        <is>
          <t>Entity Registrant Name</t>
        </is>
      </c>
      <c r="B9" s="4" t="inlineStr">
        <is>
          <t>SEZZ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971660</t>
        </is>
      </c>
      <c r="C11" s="4" t="inlineStr">
        <is>
          <t xml:space="preserve"> </t>
        </is>
      </c>
    </row>
    <row r="12">
      <c r="A12" s="4" t="inlineStr">
        <is>
          <t>Entity Address, Address Line One</t>
        </is>
      </c>
      <c r="B12" s="4" t="inlineStr">
        <is>
          <t>700 Nicollet Mall</t>
        </is>
      </c>
      <c r="C12" s="4" t="inlineStr">
        <is>
          <t xml:space="preserve"> </t>
        </is>
      </c>
    </row>
    <row r="13">
      <c r="A13" s="4" t="inlineStr">
        <is>
          <t>Entity Address, Address Line Two</t>
        </is>
      </c>
      <c r="B13" s="4" t="inlineStr">
        <is>
          <t>Suite 640</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02</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651</t>
        </is>
      </c>
      <c r="C18" s="4" t="inlineStr">
        <is>
          <t xml:space="preserve"> </t>
        </is>
      </c>
    </row>
    <row r="19">
      <c r="A19" s="4" t="inlineStr">
        <is>
          <t>Local Phone Number</t>
        </is>
      </c>
      <c r="B19" s="4" t="inlineStr">
        <is>
          <t>504 5294</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78726</v>
      </c>
    </row>
    <row r="28">
      <c r="A28" s="4" t="inlineStr">
        <is>
          <t>Entity Central Index Key</t>
        </is>
      </c>
      <c r="B28" s="4" t="inlineStr">
        <is>
          <t>000166299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251 N 1st Avenue</t>
        </is>
      </c>
      <c r="C35" s="4" t="inlineStr">
        <is>
          <t xml:space="preserve"> </t>
        </is>
      </c>
    </row>
    <row r="36">
      <c r="A36" s="4" t="inlineStr">
        <is>
          <t>Entity Address, Address Line Two</t>
        </is>
      </c>
      <c r="B36" s="4" t="inlineStr">
        <is>
          <t>Ste. 200</t>
        </is>
      </c>
      <c r="C36" s="4" t="inlineStr">
        <is>
          <t xml:space="preserve"> </t>
        </is>
      </c>
    </row>
    <row r="37">
      <c r="A37" s="4" t="inlineStr">
        <is>
          <t>Entity Address, City or Town</t>
        </is>
      </c>
      <c r="B37" s="4" t="inlineStr">
        <is>
          <t>Minneapolis</t>
        </is>
      </c>
      <c r="C37" s="4" t="inlineStr">
        <is>
          <t xml:space="preserve"> </t>
        </is>
      </c>
    </row>
    <row r="38">
      <c r="A38" s="4" t="inlineStr">
        <is>
          <t>Entity Address, State or Province</t>
        </is>
      </c>
      <c r="B38" s="4" t="inlineStr">
        <is>
          <t>MN</t>
        </is>
      </c>
      <c r="C38" s="4" t="inlineStr">
        <is>
          <t xml:space="preserve"> </t>
        </is>
      </c>
    </row>
    <row r="39">
      <c r="A39" s="4" t="inlineStr">
        <is>
          <t>Entity Address, Postal Zip Code</t>
        </is>
      </c>
      <c r="B39" s="4" t="inlineStr">
        <is>
          <t>55401</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otal Income</t>
        </is>
      </c>
      <c r="B1" s="2" t="inlineStr">
        <is>
          <t>6 Months Ended</t>
        </is>
      </c>
    </row>
    <row r="2">
      <c r="B2" s="2" t="inlineStr">
        <is>
          <t>Jun. 30, 2023</t>
        </is>
      </c>
    </row>
    <row r="3">
      <c r="A3" s="3" t="inlineStr">
        <is>
          <t>Revenue from Contract with Customer [Abstract]</t>
        </is>
      </c>
      <c r="B3" s="4" t="inlineStr">
        <is>
          <t xml:space="preserve"> </t>
        </is>
      </c>
    </row>
    <row r="4">
      <c r="A4" s="4" t="inlineStr">
        <is>
          <t>Total Income</t>
        </is>
      </c>
      <c r="B4" s="4" t="inlineStr">
        <is>
          <t>Total Income Total income for the three months ended June 30, 2023 and 2022 was $34,937,665 and $29,252,038, respectively, and $69,611,096 and $56,886,000 for the six months ended June 30, 2023 and 2022, respectively. Total income in the fourth quarter has historically been strongest for us, in line with consumer spending habits during the holiday shopping season. Our total income is classified into two categories: transaction income and income from other services. Transaction Income Transaction income is comprised of all income earned from merchants, consumers, and other third-parties that relate to placing and processing orders on the Sezzle Platform. This primarily includes merchant processing fees, virtual card interchange income, and convenience fees. We earn our income primarily from fees paid by merchants in exchange for our payment processing services. These merchant processing fees are applied to the underlying sales of consumers passing through our platform and are predominantly based on a percentage of the consumer order value plus a fixed fee per transaction. We also earn income on interchange fees through our virtual card solution. Virtual card interchange income is recognized at the time a virtual card transaction is processed. We further earn income in the form of convenience fees when a consumer chooses to make an installment payment, excluding the first installment, using a card pursuant to state law. We recognize convenience fees at the time the consumer makes the installment payment. Transaction income is reduced by direct loan origination fees. Such costs are comprised of costs paid to third-parties to obtain data for underwriting consumers which result in a successful transaction. Such costs which result in a declined order are recorded within third-party technology and data on the consolidated statements of operations and comprehensive income (loss). Income from Other Services Income from other services includes all other incomes earned from merchants, consumers, and other third-parties not included in transaction income. This primarily includes account reactivation fees, reschedule fees, subscription revenue, and merchant gateway fees. We earn income from consumers in the form of account reactivation fees. These fees are assessed to consumers who fail to make a timely payment. Account reactivation fees are applied to principal installments that are delinquent for more than 48 hours (or longer depending on the regulations within a specific state jurisdiction) after the scheduled installment payment date. Account reactivation fees are recognized at the time the fee is charged to the consumer to the extent they are reasonably collectible by us. We also earn income from consumers in the form of reschedule fees. Consumers are allowed to reschedule their initial installment one time without incurring a reschedule fee and the principal of a rescheduled payment is not considered to be delinquent. If consumers reschedule a payment more than once in the same order cycle they are subject to a reschedule fee. Additionally, we offer our consumers the ability to subscribe to two paid services: Sezzle Premium and Sezzle Anywhere. Sezzle Premium allows consumers to shop at select large, non-integrated premium merchants, along with other benefits, for a recurring fee. Sezzle Anywhere allows consumers to use their Sezzle Virtual Card at any merchant online or in-store, subject to certain merchant, product, goods, and service restrictions, for a recurring fee. Subscription fees are recognized straight-line over the subscription period. We also earn income from other services in the form of merchant gateway fees. Merchant gateway fees are charged to certain low-volume merchants for access to our Sezzle Platform, consumer base, and merchant store directory. Such fees are recognized at the time the fee is charged to merchants to the extent they are reasonably collectible by us. Disaggregation of Total Income Our total income by category for the three and six months ended June 30, 2023 and 2022 is as follows: For the three months ended June 30, For the six months ended June 30, 2023 2022 2023 2022 Transaction income $ 25,958,286 $ 24,952,801 $ 51,824,256 $ 47,816,789 Income from other services 8,979,379 4,299,237 17,786,840 9,069,211 Total income $ 34,937,665 $ 29,252,038 $ 69,611,096 $ 56,886,000 Within total income, $11,456,157 and $535,691 do not fall under the scope of the Accounting Standards Codification (“ASC”) Topic 310, Receivables, for the three months ended June 30, 2023 and 2022, respectively. $21,910,838 and $640,965 do not fall under ASC Topic 310, Receivables, for the six months ended June 30, 2023 and 2022, respectively. Such income relates to revenue from contracts with customers and is within the scope of ASC 606. Total income that falls under the scope of ASC Topic 310 (excluding account reactivation fees) is initially recorded as a reduction to notes receivable, net, within the consolidated balance sheets. The income is then recognized over the average duration of the note using the effective interest rate method. Total income to be recognized over the duration of existing notes receivable outstanding was $3,164,817 and $4,068,332 as of June 30, 2023 and December 31, 2022, respectively. Total income that falls under the scope of ASC Topic 606, Revenue from Contracts with Customers, generally comprises a single performance obligation. For performance obligations that occur over a period of time (e.g. consumers’ ability to access the features of Sezzle Premium over the subscription term), we recognize total revenue straight-line over the duration of the performance obligation. All performance obligations are fully satisfied within one year of receiving payment. Total income to be recognized over the remaining duration of outstanding performance obligations was $1,802,822 and $1,516,228 as of June 30,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Receivable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Notes Receivable and Allowance for Credit Losses</t>
        </is>
      </c>
      <c r="B4" s="4" t="inlineStr">
        <is>
          <t>Notes Receivable and Allowance for Credit Losses Our notes receivable represent amounts due from consumers for outstanding principal and reschedule fees on installment payment plans made on our platform. Consumers installment payment plans are interest-free, and typically consist of four installments, with the first payment made at the time of purchase and subsequent payments coming due every two weeks thereafter. Our notes receivable are generally due within 42 days. We classify all of our notes receivable as held for investment, as we have the intent and ability to hold these investments for the foreseeable future or until maturity or payoff. Since our portfolio is comprised of one product segment, point-of-sale unsecured installment loans, we evaluate our notes receivable as a single, homogenous portfolio and make merchant-specific or other adjustments as necessary. Our notes receivable are reported at amortized cost, which include unpaid principal and reschedule fee balances, adjusted for unearned transaction income, direct loan origination costs, and charge-offs. The amortized cost is adjusted for the allowance for credit losses within notes receivable, net. As of June 30, 2023, our notes receivable at amortized cost was comprised of the following: June 30, 2023 Notes receivable, gross $ 93,431,046 Deferred transaction income (3,164,817) Notes receivable, amortized cost $ 90,266,229 The following table summarizes our notes receivable, net, as of December 31, 2022 prior to the adoption of ASU 2016-13: December 31, 2022 Notes receivable, gross $ 107,650,187 Less allowance for uncollectible accounts: Balance at beginning of year (23,114,173) Provision (29,437,179) Charge-offs, net of recoveries totaling $5,040,041 42,327,901 Total allowance for uncollectible accounts (10,223,451) Notes receivable, net of allowance 97,426,736 Deferred transaction income (4,068,332) Notes receivable, net $ 93,358,404 Deferred transaction income is comprised of unrecognized merchant fees and consumer reschedule fees net of direct note origination costs, which are recognized over the duration of the note with the consumer and are recorded as an offset to transaction income on the consolidated statements of operations and comprehensive income (loss). Our notes receivable had a weighted average days outstanding of 34 days, consistent with the prior year’s duration. We closely monitor credit quality for our notes receivable to manage and evaluate our related exposure to credit risk. When assessing the credit quality and risk of our portfolio, we monitor a variety of internal risk indicators and combine these factors to establish an internal, proprietary score as a credit quality indicator (the “Prophet Score”). We evaluate the credit risk of our portfolio by grouping Prophet Scores into three buckets that range from A to C, with receivables having an “A” rating representing the highest credit quality and lowest likelihood of loss. Receivables assigned “No score” represent consumers who have not placed at least two orders. The Prophet Score model analyzes a variety of risk indicators and consumer attributes that are shown to be predictive of ability and willingness to repay. Our risk and fraud team closely monitors the distribution of Prophet Scores for signs of changes in credit risk exposure and portfolio performance. The risk and fraud team also regularly evaluates the integrity of the Prophet Score model and updates it as necessary, but at least annually. The amortized cost basis of our notes receivable by Prophet Score and year of origination as of June 30, 2023 is as follows: June 30, 2023 Amortized cost basis by year of origination 2023 2022 Total A $ 32,718,793 $ 22,435 $ 32,741,228 B 23,683,691 55,409 23,739,100 C 25,282,838 98,029 25,380,867 No score 8,348,198 56,836 8,405,034 Total amortized cost $ 90,033,520 $ 232,709 $ 90,266,229 Our notes receivable are considered past due when the principal has not been received within one calendar day of when they are due in accordance with the agreed upon contractual terms. Any amounts delinquent after 90 days are charged-off with an offsetting reversal to the allowance for credit losses. Additionally, amounts identified as no longer collectible—such as when a consumer becomes deceased or bankrupt—are charged-off immediately. Principal payments recovered after 90 days are recognized as a reduction to the allowance for credit losses in the period the receivable is recovered. The amortized cost basis of our notes receivable by delinquency status as of June 30, 2023 is as follows: June 30, 2023 Current $ 82,126,280 1–28 days past due 4,026,922 29–56 days past due 1,970,936 57–90 days past due 2,142,091 Total amortized cost $ 90,266,229 The following table summarizes our gross notes receivable and related allowance for uncollectible accounts as of December 31, 2022 prior to the adoption of ASU 2016-13: December 31, 2022 Gross Receivables Less Allowance Net Receivables Current $ 96,923,113 $ (3,348,558) $ 93,574,555 Days past due: 1–28 5,516,812 (2,146,103) 3,370,709 29–56 2,513,755 (2,063,131) 450,624 57–90 2,696,507 (2,665,659) 30,848 Total $ 107,650,187 $ (10,223,451) $ 97,426,736 We maintain an allowance for credit losses at a level necessary to absorb expected credit losses on principal and reschedule fee receivables from consumers. The allowance for credit losses is determined based on our current estimate of expected credit losses over the remaining contractual term and incorporates evaluations of known and inherent risks in our portfolio, historical credit losses, consumer payment trends, estimates of recoveries, current economic conditions, and reasonable and supportable forecasts. We regularly assess the adequacy of our allowance for credit losses and adjust the allowance as necessary to reflect changes in the credit risk of our notes receivable. Any adjustment to the allowance for credit losses is recognized in net income (loss) through the provision for credit losses on our consolidated statements of operations and comprehensive income (loss). While we believe our allowance for credit losses is appropriate based on the information available, actual losses could differ from the estimate. Effective January 1, 2023, we adopted accounting guidance which replaces the incurred loss impairment methodology with an expected credit loss methodology and requires consideration of a broader range of reasonable and supportable information to determine credit loss estimates. Upon adoption, we decreased our allowance for credit losses and increased retained earnings through a cumulative-effect adjustment. In estimating the allowance for credit losses, we utilize a roll rate analysis of delinquent and current notes receivable. Roll rate analysis is a technique used to estimate the likelihood that a loan progresses through various stages of delinquency and eventually charges off. We segment our notes receivable into delinquency statuses and semi-monthly vintages for purposes of evaluating historical performance and determining the future likelihood of default. The activity in the allowance for credit losses, including the provision for credit losses, charge-offs, and recoveries for the three and six months ended June 30, 2023 and 2022 is as follows: For the three months ended June 30, For the six months ended June 30, 2023 2022 2023 2022 Balance at beginning of period $ 6,251,765 $ 19,701,333 $ 10,223,451 $ 23,114,173 Adoption of Accounting Standards Update No. 2016-13 — — (878,577) — Provision for credit losses 4,296,434 7,890,809 5,990,798 18,356,404 Charge-offs (5,058,431) (13,885,444) (11,177,441) (29,191,426) Recoveries of charged-off receivables 1,004,324 1,418,203 2,335,861 2,845,750 Balance at end of period $ 6,494,092 $ 15,124,901 $ 6,494,092 $ 15,124,901 Net charge-offs by year of origination for the six months ended June 30, 2023 is as follows: 2023 2022 2021 2020 2019 Total Current period gross charge-offs $ (2,716,658) $ (8,445,309) $ (14,802) $ (498) $ (174) $ (11,177,441) Current period recoveries 2,018 1,465,674 619,258 190,583 58,328 2,335,861 Current period net charge-offs $ (2,714,640) $ (6,979,635) $ 604,456 $ 190,085 $ 58,154 $ (8,841,5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3</t>
        </is>
      </c>
    </row>
    <row r="3">
      <c r="A3" s="3" t="inlineStr">
        <is>
          <t>Receivables [Abstract]</t>
        </is>
      </c>
      <c r="B3" s="4" t="inlineStr">
        <is>
          <t xml:space="preserve"> </t>
        </is>
      </c>
    </row>
    <row r="4">
      <c r="A4" s="4" t="inlineStr">
        <is>
          <t>Other Receivables</t>
        </is>
      </c>
      <c r="B4" s="4" t="inlineStr">
        <is>
          <t>Other Receivables As of June 30, 2023 and December 31, 2022, the balance of other receivables, net, on the consolidated balance sheets is comprised of the following: As of June 30, 2023 December 31, 2022 Account reactivation fees receivable, net $ 248,765 $ 209,734 Receivables from merchants, net 1,708,338 2,322,976 Other receivables, net $ 1,957,103 $ 2,532,710 Account reactivation fees are applied to principal installments that are delinquent for more than 48 hours (or longer depending on the regulations within a specific state jurisdiction) after the scheduled installment payment date. Any account reactivation fees associated with a delinquent payment are considered to be the same number of days delinquent as the principal payment. Account reactivation fees receivable, net, is comprised of outstanding account reactivation fees that we reasonably expect to collect from our consumers. As of June 30, 2023 and December 31, 2022, gross account reactivation fees receivable totaled $1,017,367 and $1,190,447, respectively. We maintain an allowance for credit losses at a level necessary to absorb expected credit losses on account reactivation fee receivables from our consumers. Any amounts delinquent after 90 days are charged-off with an offsetting reversal to the allowance for credit losses. Additionally, amounts identified as no longer collectible—such as when a consumer becomes deceased or bankrupt—are charged-off immediately. Any adjustment to the allowance for credit losses is recognized in net income (loss) through an offset to total income on our consolidated statements of operations and comprehensive income (loss). Payments recovered after 90 days are recognized as a reduction to the allowance for credit losses in the period the receivable is recovered. As of June 30, 2023 and December 31, 2022, the allowance for credit losses on account reactivation fees receivable totaled $768,602 and $980,713, respectively. The activity in the allowance for credit losses related to account reactivation fees, including the provision for other credit losses, charge-offs, and recoveries for the three and six months ended June 30, 2023 and 2022 is as follows: For the three months ended June 30, For the six months ended June 30, 2023 2022 2023 2022 Balance at beginning of period $ 736,491 $ 1,794,960 $ 980,713 $ 1,691,071 Provision for other credit losses 633,723 2,437,525 1,150,042 4,757,794 Charge-offs (758,337) (3,125,783) (1,756,020) (5,669,231) Recoveries of charged-off receivables 156,725 373,630 393,867 700,698 Balance at end of period $ 768,602 $ 1,480,332 $ 768,602 $ 1,480,332 Receivables from merchants primarily represent merchant fees receivable for orders settled with our virtual card solution. Virtual card transactions are settled with the merchant for the full purchase price at the point of sale and we separately invoice the merchant for the merchant fees due to us. There is no allowance for credit losses recorded against merchant fee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chant Accounts Payable</t>
        </is>
      </c>
      <c r="B1" s="2" t="inlineStr">
        <is>
          <t>6 Months Ended</t>
        </is>
      </c>
    </row>
    <row r="2">
      <c r="B2" s="2" t="inlineStr">
        <is>
          <t>Jun. 30, 2023</t>
        </is>
      </c>
    </row>
    <row r="3">
      <c r="A3" s="3" t="inlineStr">
        <is>
          <t>Payables and Accruals [Abstract]</t>
        </is>
      </c>
      <c r="B3" s="4" t="inlineStr">
        <is>
          <t xml:space="preserve"> </t>
        </is>
      </c>
    </row>
    <row r="4">
      <c r="A4" s="4" t="inlineStr">
        <is>
          <t>Merchant Accounts Payable</t>
        </is>
      </c>
      <c r="B4" s="4" t="inlineStr">
        <is>
          <t>Merchant Accounts Payable Merchant accounts payable represents amounts owed to merchants related to orders placed on the Sezzle Platform. Merchant accounts payable in total were $67,422,648 and $83,020,739 as of June 30, 2023 and December 31, 2022, respectively, as disclosed in the consolidated balance sheets. We offer our merchants an interest bearing program in which merchants may defer payment from us in exchange for interest. Within merchant accounts payable, $52,405,540 and $66,469,982 were recorded within the merchant interest program balance as of June 30, 2023 and December 31, 2022, respectively. Effective March 20, 2023, all deferred payments retained in the program bear interest at fixed rate of 5.20% on an annual basis, compounding daily. Prior to that, during 2023 deferred payments retained in the program bore interest at a fixed rate of 3.80% on an annual basis, compounding daily. The weighted average annual percentage yield and related interest expenses was 5.07% and $657,245, and 3.27% and $594,961 for the three months ended June 30, 2023 and 2022, respectively. The weighted average annual percentage yield and related interest expenses was 4.17% and $1,238,367, and 3.23% and $1,188,538 for the six months ended June 30, 2023 and 2022, respectively. Deferred payments are due on demand, up to $250,000 during any seven day period, at the request of the merchant. Any request larger than $250,000 is processed within seven to ten days. We reserve the right to impose additional limits on the program and make changes to the program without notice or limits. These limits and changes to the program can include but are not limited to: maximum balances, withdrawal amount limits, and withdrawal frequen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3</t>
        </is>
      </c>
    </row>
    <row r="3">
      <c r="A3" s="3" t="inlineStr">
        <is>
          <t>Debt Disclosure [Abstract]</t>
        </is>
      </c>
      <c r="B3" s="4" t="inlineStr">
        <is>
          <t xml:space="preserve"> </t>
        </is>
      </c>
    </row>
    <row r="4">
      <c r="A4" s="4" t="inlineStr">
        <is>
          <t>Line of Credit</t>
        </is>
      </c>
      <c r="B4" s="4" t="inlineStr">
        <is>
          <t>Line of Credit We fund our consumer receivables through the use of a secured line of credit. We had an outstanding principal balance on our line of credit totaling $58,300,000 and $65,000,000 as of June 30, 2023 and December 31, 2022, respectively. Our revolving credit facilities are secured by a pool of pledged, eligible notes receivable. As of June 30, 2023 and December 31, 2022, we had pledged $80,063,634 and $89,797,068 of eligible gross notes receivable, respectively. We had an unused borrowing capacity of $1,747,726 and $477,606 as of June 30, 2023 and December 31, 2022, respectively. Expenses related to our lines of credit for the three and six months ended June 30, 2023 and 2022 are as follows: For the three months ended June 30, For the six months ended June 30, 2023 2022 2023 2022 Interest expense on utilization $ 3,379,982 $ 837,739 $ 6,140,061 $ 1,626,038 Interest expense on unused daily amounts 25,278 86,808 65,083 169,108 Amortization of debt issuance costs 178,113 187,665 351,566 373,267 For the three months ended June 30, 2023 and 2022, our lines of credit carried an effective annual interest rate of 22.90% and 6.06%, respectively. For the six months ended June 30, 2023 and 2022, our lines of credit carried an effective annual interest rate of 19.92% and 4.7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Merchant Contract Obligations We have entered into several agreements with third-parties in which we will reimburse these third-parties for mutually agreed upon co-branded marketing and advertising costs. As of June 30, 2023 and December 31, 2022, we had outstanding agreements that stipulate we will commit to spend up to approximately $12.5 million and $19.4 million, respectively, in marketing and advertising spend in future periods. These agreements have remaining contractual terms of one year or less. Expenses incurred relating to these agreements totaled $3,177,715 and $6,090,182 for the three months ended June 30, 2023 and 2022, respectively, and $6,238,826 and $10,452,012 for the six months ended June 30, 2023 and 2022, respectively. These expenses are included within marketing, advertising, and tradeshows on the consolidated statements of operations and comprehensive income (loss). Certain agreements also contain provisions that may require payments by us and are contingent on us and/or the third party meeting specified criteria, such as achieving implementation benchmarks. As of June 30, 2023 and December 31, 2022, we had outstanding agreements that stipulate we may spend approximately $6.0 million and $6.1 million, respectively, in future periods if such criteria are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Net Income (Loss) Per Share Basic net income (loss) per share is computed by dividing net income (loss) for the period by the weighted-average number of shares outstanding during the period, including repurchases carried as treasury stock. Diluted net income (loss) per share is computed by dividing net income (loss) by the weighted-average number of shares outstanding adjusted for the dilutive effect of all potential shares of stock, including the exercise of employee stock options and assumed vesting of restricted stock units (if dilutive). In periods where we reported a net loss, the diluted net loss per share is the same as basic net loss per share because the impact of including assumed exercises of stock options and vesting of restricted stock units would have an anti-dilutive impact. The following table presents the calculation of basic and diluted net income (loss) per share: Three months ended June 30, Six months ended June 30, 2023 2022 2023 2022 Numerator: Net income (loss) $ 1,139,778 $ (15,083,944) $ 2,864,324 $ (43,072,490) Denominator*: Basic shares: Weighted-average shares outstanding 5,579,618 5,451,490 5,529,879 5,417,671 Diluted shares: Stock options 64,041 — 63,660 — Warrants 12,082 — 10,380 — Weighted-average shares outstanding 5,655,741 5,451,490 5,603,919 5,417,671 Net income (loss) per share: Basic $ 0.20 $ (2.77) $ 0.52 $ (7.95) Diluted $ 0.20 $ (2.77) $ 0.51 $ (7.95) * Effective May 11, 2023, we performed a 1-for-38 reverse stock split. Share amounts have been retroactively restated. Because their effect would have been anti-dilutive, 219,103 and 287,643 shares were excluded from the denominator of diluted net income per share for the three and six months ended June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ne 9, 2023, we entered into a new operating lease agreement for our headquarters. The lease commenced on July 1, 2023 and has a term of 6 years. On July 1, 2023, we recognized an operating right-of-use asset and corresponding operating lease liability of $1,059,263 in our consolidated balance sheets. The lease agreement does not contain any residual value guarantees or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39778</v>
      </c>
      <c r="C4" s="6" t="n">
        <v>-15083944</v>
      </c>
      <c r="D4" s="6" t="n">
        <v>2864324</v>
      </c>
      <c r="E4" s="6" t="n">
        <v>-4307249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62085060</v>
      </c>
      <c r="D3" s="6" t="n">
        <v>68279539</v>
      </c>
    </row>
    <row r="4">
      <c r="A4" s="4" t="inlineStr">
        <is>
          <t>Restricted cash, current</t>
        </is>
      </c>
      <c r="C4" s="5" t="n">
        <v>1284162</v>
      </c>
      <c r="D4" s="5" t="n">
        <v>1223119</v>
      </c>
    </row>
    <row r="5">
      <c r="A5" s="4" t="inlineStr">
        <is>
          <t>Notes receivable</t>
        </is>
      </c>
      <c r="C5" s="5" t="n">
        <v>90266229</v>
      </c>
      <c r="D5" s="5" t="n">
        <v>103581855</v>
      </c>
    </row>
    <row r="6">
      <c r="A6" s="4" t="inlineStr">
        <is>
          <t>Allowance for credit losses</t>
        </is>
      </c>
      <c r="C6" s="5" t="n">
        <v>-6494092</v>
      </c>
      <c r="D6" s="5" t="n">
        <v>-10223451</v>
      </c>
    </row>
    <row r="7">
      <c r="A7" s="4" t="inlineStr">
        <is>
          <t>Notes receivable, net</t>
        </is>
      </c>
      <c r="C7" s="5" t="n">
        <v>83772137</v>
      </c>
      <c r="D7" s="5" t="n">
        <v>93358404</v>
      </c>
    </row>
    <row r="8">
      <c r="A8" s="4" t="inlineStr">
        <is>
          <t>Other receivables, net</t>
        </is>
      </c>
      <c r="C8" s="5" t="n">
        <v>1957103</v>
      </c>
      <c r="D8" s="5" t="n">
        <v>2532710</v>
      </c>
    </row>
    <row r="9">
      <c r="A9" s="4" t="inlineStr">
        <is>
          <t>Prepaid expenses and other current assets</t>
        </is>
      </c>
      <c r="C9" s="5" t="n">
        <v>3586400</v>
      </c>
      <c r="D9" s="5" t="n">
        <v>4737688</v>
      </c>
    </row>
    <row r="10">
      <c r="A10" s="4" t="inlineStr">
        <is>
          <t>Total current assets</t>
        </is>
      </c>
      <c r="C10" s="5" t="n">
        <v>152684862</v>
      </c>
      <c r="D10" s="5" t="n">
        <v>170131460</v>
      </c>
    </row>
    <row r="11">
      <c r="A11" s="3" t="inlineStr">
        <is>
          <t>Non-Current Assets</t>
        </is>
      </c>
      <c r="C11" s="4" t="inlineStr">
        <is>
          <t xml:space="preserve"> </t>
        </is>
      </c>
      <c r="D11" s="4" t="inlineStr">
        <is>
          <t xml:space="preserve"> </t>
        </is>
      </c>
    </row>
    <row r="12">
      <c r="A12" s="4" t="inlineStr">
        <is>
          <t>Internally developed intangible assets, net</t>
        </is>
      </c>
      <c r="C12" s="5" t="n">
        <v>1659008</v>
      </c>
      <c r="D12" s="5" t="n">
        <v>1322836</v>
      </c>
    </row>
    <row r="13">
      <c r="A13" s="4" t="inlineStr">
        <is>
          <t>Property and equipment, net</t>
        </is>
      </c>
      <c r="C13" s="5" t="n">
        <v>205346</v>
      </c>
      <c r="D13" s="5" t="n">
        <v>281605</v>
      </c>
    </row>
    <row r="14">
      <c r="A14" s="4" t="inlineStr">
        <is>
          <t>Operating right-of-use assets</t>
        </is>
      </c>
      <c r="C14" s="5" t="n">
        <v>15595</v>
      </c>
      <c r="D14" s="5" t="n">
        <v>86715</v>
      </c>
    </row>
    <row r="15">
      <c r="A15" s="4" t="inlineStr">
        <is>
          <t>Restricted cash, non-current</t>
        </is>
      </c>
      <c r="C15" s="5" t="n">
        <v>20000</v>
      </c>
      <c r="D15" s="5" t="n">
        <v>20000</v>
      </c>
    </row>
    <row r="16">
      <c r="A16" s="4" t="inlineStr">
        <is>
          <t>Other assets</t>
        </is>
      </c>
      <c r="C16" s="5" t="n">
        <v>693690</v>
      </c>
      <c r="D16" s="5" t="n">
        <v>733922</v>
      </c>
    </row>
    <row r="17">
      <c r="A17" s="4" t="inlineStr">
        <is>
          <t>Total Assets</t>
        </is>
      </c>
      <c r="C17" s="5" t="n">
        <v>155278501</v>
      </c>
      <c r="D17" s="5" t="n">
        <v>172576538</v>
      </c>
    </row>
    <row r="18">
      <c r="A18" s="3" t="inlineStr">
        <is>
          <t>Current Liabilities</t>
        </is>
      </c>
      <c r="C18" s="4" t="inlineStr">
        <is>
          <t xml:space="preserve"> </t>
        </is>
      </c>
      <c r="D18" s="4" t="inlineStr">
        <is>
          <t xml:space="preserve"> </t>
        </is>
      </c>
    </row>
    <row r="19">
      <c r="A19" s="4" t="inlineStr">
        <is>
          <t>Merchant accounts payable</t>
        </is>
      </c>
      <c r="C19" s="5" t="n">
        <v>67422648</v>
      </c>
      <c r="D19" s="5" t="n">
        <v>83020739</v>
      </c>
    </row>
    <row r="20">
      <c r="A20" s="4" t="inlineStr">
        <is>
          <t>Operating lease liabilities</t>
        </is>
      </c>
      <c r="C20" s="5" t="n">
        <v>15597</v>
      </c>
      <c r="D20" s="5" t="n">
        <v>79312</v>
      </c>
    </row>
    <row r="21">
      <c r="A21" s="4" t="inlineStr">
        <is>
          <t>Accrued liabilities</t>
        </is>
      </c>
      <c r="C21" s="5" t="n">
        <v>5021987</v>
      </c>
      <c r="D21" s="5" t="n">
        <v>10448872</v>
      </c>
    </row>
    <row r="22">
      <c r="A22" s="4" t="inlineStr">
        <is>
          <t>Other payables</t>
        </is>
      </c>
      <c r="C22" s="5" t="n">
        <v>4412107</v>
      </c>
      <c r="D22" s="5" t="n">
        <v>4129371</v>
      </c>
    </row>
    <row r="23">
      <c r="A23" s="4" t="inlineStr">
        <is>
          <t>Deferred revenue</t>
        </is>
      </c>
      <c r="C23" s="5" t="n">
        <v>1802822</v>
      </c>
      <c r="D23" s="5" t="n">
        <v>1516228</v>
      </c>
    </row>
    <row r="24">
      <c r="A24" s="4" t="inlineStr">
        <is>
          <t>Total current liabilities</t>
        </is>
      </c>
      <c r="C24" s="5" t="n">
        <v>78675161</v>
      </c>
      <c r="D24" s="5" t="n">
        <v>99194522</v>
      </c>
    </row>
    <row r="25">
      <c r="A25" s="3" t="inlineStr">
        <is>
          <t>Long Term Liabilities</t>
        </is>
      </c>
      <c r="C25" s="4" t="inlineStr">
        <is>
          <t xml:space="preserve"> </t>
        </is>
      </c>
      <c r="D25" s="4" t="inlineStr">
        <is>
          <t xml:space="preserve"> </t>
        </is>
      </c>
    </row>
    <row r="26">
      <c r="A26" s="4" t="inlineStr">
        <is>
          <t>Long term debt</t>
        </is>
      </c>
      <c r="C26" s="5" t="n">
        <v>250000</v>
      </c>
      <c r="D26" s="5" t="n">
        <v>250000</v>
      </c>
    </row>
    <row r="27">
      <c r="A27" s="4" t="inlineStr">
        <is>
          <t>Line of credit, net of unamortized debt issuance costs of $923,842 and $1,222,525, respectively</t>
        </is>
      </c>
      <c r="C27" s="5" t="n">
        <v>57376158</v>
      </c>
      <c r="D27" s="5" t="n">
        <v>63777475</v>
      </c>
    </row>
    <row r="28">
      <c r="A28" s="4" t="inlineStr">
        <is>
          <t>Warrant liabilities</t>
        </is>
      </c>
      <c r="C28" s="5" t="n">
        <v>679790</v>
      </c>
      <c r="D28" s="5" t="n">
        <v>511295</v>
      </c>
    </row>
    <row r="29">
      <c r="A29" s="4" t="inlineStr">
        <is>
          <t>Other non-current liabilities</t>
        </is>
      </c>
      <c r="C29" s="5" t="n">
        <v>2019248</v>
      </c>
      <c r="D29" s="5" t="n">
        <v>0</v>
      </c>
    </row>
    <row r="30">
      <c r="A30" s="4" t="inlineStr">
        <is>
          <t>Total Liabilities</t>
        </is>
      </c>
      <c r="C30" s="5" t="n">
        <v>139000357</v>
      </c>
      <c r="D30" s="5" t="n">
        <v>163733292</v>
      </c>
    </row>
    <row r="31">
      <c r="A31" s="4" t="inlineStr">
        <is>
          <t>Commitments and Contingencies (see Note 7)</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Common stock, $0.00001 par value; 750,000,000 shares authorized; 5,737,653 and 5,507,108 shares issued, respectively; 5,635,084 and 5,478,470 shares outstanding, respectively</t>
        </is>
      </c>
      <c r="B33" s="4" t="inlineStr">
        <is>
          <t>[1]</t>
        </is>
      </c>
      <c r="C33" s="5" t="n">
        <v>2084</v>
      </c>
      <c r="D33" s="5" t="n">
        <v>2083</v>
      </c>
    </row>
    <row r="34">
      <c r="A34" s="4" t="inlineStr">
        <is>
          <t>Additional paid-in capital</t>
        </is>
      </c>
      <c r="B34" s="4" t="inlineStr">
        <is>
          <t>[1]</t>
        </is>
      </c>
      <c r="C34" s="5" t="n">
        <v>183892873</v>
      </c>
      <c r="D34" s="5" t="n">
        <v>179054368</v>
      </c>
    </row>
    <row r="35">
      <c r="A35" s="4" t="inlineStr">
        <is>
          <t>Treasury stock, at cost: 102,569 and 28,638 shares, respectively</t>
        </is>
      </c>
      <c r="B35" s="4" t="inlineStr">
        <is>
          <t>[1]</t>
        </is>
      </c>
      <c r="C35" s="5" t="n">
        <v>-5378140</v>
      </c>
      <c r="D35" s="5" t="n">
        <v>-4072752</v>
      </c>
    </row>
    <row r="36">
      <c r="A36" s="4" t="inlineStr">
        <is>
          <t>Accumulated other comprehensive loss</t>
        </is>
      </c>
      <c r="B36" s="4" t="inlineStr">
        <is>
          <t>[1]</t>
        </is>
      </c>
      <c r="C36" s="5" t="n">
        <v>-485095</v>
      </c>
      <c r="D36" s="5" t="n">
        <v>-643974</v>
      </c>
    </row>
    <row r="37">
      <c r="A37" s="4" t="inlineStr">
        <is>
          <t>Accumulated deficit</t>
        </is>
      </c>
      <c r="B37" s="4" t="inlineStr">
        <is>
          <t>[1]</t>
        </is>
      </c>
      <c r="C37" s="5" t="n">
        <v>-161753578</v>
      </c>
      <c r="D37" s="5" t="n">
        <v>-165496479</v>
      </c>
    </row>
    <row r="38">
      <c r="A38" s="4" t="inlineStr">
        <is>
          <t>Total Stockholders' Equity</t>
        </is>
      </c>
      <c r="B38" s="4" t="inlineStr">
        <is>
          <t>[1]</t>
        </is>
      </c>
      <c r="C38" s="5" t="n">
        <v>16278144</v>
      </c>
      <c r="D38" s="5" t="n">
        <v>8843246</v>
      </c>
    </row>
    <row r="39">
      <c r="A39" s="4" t="inlineStr">
        <is>
          <t>Total Liabilities and Stockholders' Equity</t>
        </is>
      </c>
      <c r="C39" s="6" t="n">
        <v>155278501</v>
      </c>
      <c r="D39" s="6" t="n">
        <v>172576538</v>
      </c>
    </row>
    <row r="40"/>
    <row r="41">
      <c r="A41" s="4" t="inlineStr">
        <is>
          <t>[1]Effective May 11, 2023, we performed a 1-for-38 reverse stock split. Share amounts (excluding shares authorized and par value) have been retroactively restated</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se unaudited consolidated financial statements are prepared and presented in accordance with accounting principles generally accepted in the United States of America (“U.S. GAAP”) and the rules and regulations of the Securities and Exchange Commission (“SEC”) applicable to interim financial statements. While these consolidated financial statements and the accompanying notes thereof reflect all normal recurring adjustments that are, in the opinion of management, necessary for fair presentation of the results of the interim period, they do not include all of the information and footnotes required by U.S. GAAP for complete consolidated financial statements. These consolidated financial statements and their accompanying notes should be read in conjunction with the consolidated financial statement disclosures in our 2022 annual consolidated financial statements. The disclosures in Note 3 supplement updates to the accounting policies previously disclosed in Note 1 of our Annual Report on Form 10-K for the year ended December 31, 2022. The updates reflect the adoption of the Financial Accounting Standards Board (FASB) Accounting Standards Updates (ASU) 2016-13, “Financial Instruments - Credit Losses (Topic 326) - Measurement of Credit Losses on Financial Instruments”, referred to as ASC 326 or, more commonly, referred to as Current Expected Credit Losses (CECL). Operating results reported for the three and six months ended June 30, 2023 might not be indicative of the results for any subsequent period or the entire year ending December 31, 2023.</t>
        </is>
      </c>
    </row>
    <row r="5">
      <c r="A5" s="4" t="inlineStr">
        <is>
          <t>Principles of Consolidation</t>
        </is>
      </c>
      <c r="B5" s="4" t="inlineStr">
        <is>
          <t>We consolidate the accounts of subsidiaries for which we have a controlling financial interest. The accompanying consolidated financial statements include all the accounts and activity of Sezzle Inc. and its wholly-owned subsidiaries. All intercompany balances and transactions are eliminated in consolidation.</t>
        </is>
      </c>
    </row>
    <row r="6">
      <c r="A6" s="4" t="inlineStr">
        <is>
          <t>Fair Value</t>
        </is>
      </c>
      <c r="B6" s="4" t="inlineStr">
        <is>
          <t>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t>
        </is>
      </c>
    </row>
    <row r="7">
      <c r="A7" s="4" t="inlineStr">
        <is>
          <t>Segments</t>
        </is>
      </c>
      <c r="B7" s="4" t="inlineStr">
        <is>
          <t>Segments We conduct our operations through a single operating segment and, therefore, one reportable segment. There are no significant concentrations by state or geographical location.</t>
        </is>
      </c>
    </row>
    <row r="8">
      <c r="A8" s="4" t="inlineStr">
        <is>
          <t>Reclassifications</t>
        </is>
      </c>
      <c r="B8" s="4" t="inlineStr">
        <is>
          <t>Reclassifications Certain prior period amounts have been reclassified to conform with the current period presentation format.</t>
        </is>
      </c>
    </row>
    <row r="9">
      <c r="A9" s="4" t="inlineStr">
        <is>
          <t>Reverse Stock Split</t>
        </is>
      </c>
      <c r="B9" s="4" t="inlineStr">
        <is>
          <t>Reverse Stock Split Our Board of Directors approved a reverse stock split of our issued shares of common stock at a ratio of 1-for-38 (the “Reverse Stock Split”). The Reverse Stock Split became effective on May 11, 2023. All share and per share amounts for all periods presented in these Consolidated Financial Statements and their accompanying notes have been adjusted, on a retrospective basis, to reflect the Reverse Stock Split, unless otherwise stated. The number of authorized shares and the par value remained unaffected.</t>
        </is>
      </c>
    </row>
    <row r="10">
      <c r="A10" s="4" t="inlineStr">
        <is>
          <t>Recent Accounting Pronouncements</t>
        </is>
      </c>
      <c r="B10" s="4" t="inlineStr">
        <is>
          <t>Recent Accounting Pronouncements Recently Adopted Accounting Guidance Standard Description Date of Adoption Effect on Consolidated Financial Statements ASU No. 2016-13, Financial Instruments—Credit Losses (Topic 326): Measurement of Credit Losses on Financial Instruments This ASU replaces the incurred loss impairment methodology with an expected credit loss methodology and requires consideration of a broader range of reasonable and supportable information to determine credit loss estimates. The standard also requires expanded disclosures related to credit losses and credit quality indicators. January 1, 2023 The adoption of this ASU resulted in a decrease in our allowance for credit losses and an increase in retained earnings of approximately $0.9 million. The decrease in our allowance for credit losses was related to the inclusion of future recoveries in our estimate. There was no impact to our net deferred tax asset given the full valuation allowance recorded. We have updated the presentation of our consolidated balance sheets and consolidated statements of operations and comprehensive income (loss) to conform with the requirements of this ASU. Additionally, we have updated our disclosures in Note 3 of the accompanying notes to the consolidated financial statements to meet the disclosure requirements of this ASU, including information on credit quality indicators and gross charge-offs. ASU No. 2022-02 , Financial Instruments – Credit Losses: Troubled Debt Restructurings and Vintage Disclosures This ASU requires an entity to disclose current-period gross writeoffs by year of origination for financing receivables and net investments in leases within the scope of Subtopic 326-20, Financial Instruments—Credit Losses—Measured at Amortized Cost. January 1, 2023 The impact of adopting this amendment is included within the impact of adoption of ASU No. 2016-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otal Incom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Total Income</t>
        </is>
      </c>
      <c r="B4" s="4" t="inlineStr">
        <is>
          <t xml:space="preserve">Our total income by category for the three and six months ended June 30, 2023 and 2022 is as follows: For the three months ended June 30, For the six months ended June 30, 2023 2022 2023 2022 Transaction income $ 25,958,286 $ 24,952,801 $ 51,824,256 $ 47,816,789 Income from other services 8,979,379 4,299,237 17,786,840 9,069,211 Total income $ 34,937,665 $ 29,252,038 $ 69,611,096 $ 56,88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Receivable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Notes Receivable</t>
        </is>
      </c>
      <c r="B4" s="4" t="inlineStr">
        <is>
          <t xml:space="preserve">As of June 30, 2023, our notes receivable at amortized cost was comprised of the following: June 30, 2023 Notes receivable, gross $ 93,431,046 Deferred transaction income (3,164,817) Notes receivable, amortized cost $ 90,266,229 The following table summarizes our notes receivable, net, as of December 31, 2022 prior to the adoption of ASU 2016-13: December 31, 2022 Notes receivable, gross $ 107,650,187 Less allowance for uncollectible accounts: Balance at beginning of year (23,114,173) Provision (29,437,179) Charge-offs, net of recoveries totaling $5,040,041 42,327,901 Total allowance for uncollectible accounts (10,223,451) Notes receivable, net of allowance 97,426,736 Deferred transaction income (4,068,332) Notes receivable, net $ 93,358,404 As of June 30, 2023 and December 31, 2022, the balance of other receivables, net, on the consolidated balance sheets is comprised of the following: As of June 30, 2023 December 31, 2022 Account reactivation fees receivable, net $ 248,765 $ 209,734 Receivables from merchants, net 1,708,338 2,322,976 Other receivables, net $ 1,957,103 $ 2,532,710 The activity in the allowance for credit losses related to account reactivation fees, including the provision for other credit losses, charge-offs, and recoveries for the three and six months ended June 30, 2023 and 2022 is as follows: For the three months ended June 30, For the six months ended June 30, 2023 2022 2023 2022 Balance at beginning of period $ 736,491 $ 1,794,960 $ 980,713 $ 1,691,071 Provision for other credit losses 633,723 2,437,525 1,150,042 4,757,794 Charge-offs (758,337) (3,125,783) (1,756,020) (5,669,231) Recoveries of charged-off receivables 156,725 373,630 393,867 700,698 Balance at end of period $ 768,602 $ 1,480,332 $ 768,602 $ 1,480,332 </t>
        </is>
      </c>
    </row>
    <row r="5">
      <c r="A5" s="4" t="inlineStr">
        <is>
          <t>Schedule of Amortized Cost Basis of Our Notes Receivable by Prophet Score and Year of Origination</t>
        </is>
      </c>
      <c r="B5" s="4" t="inlineStr">
        <is>
          <t>The amortized cost basis of our notes receivable by Prophet Score and year of origination as of June 30, 2023 is as follows: June 30, 2023 Amortized cost basis by year of origination 2023 2022 Total A $ 32,718,793 $ 22,435 $ 32,741,228 B 23,683,691 55,409 23,739,100 C 25,282,838 98,029 25,380,867 No score 8,348,198 56,836 8,405,034 Total amortized cost $ 90,033,520 $ 232,709 $ 90,266,229 Net charge-offs by year of origination for the six months ended June 30, 2023 is as follows: 2023 2022 2021 2020 2019 Total Current period gross charge-offs $ (2,716,658) $ (8,445,309) $ (14,802) $ (498) $ (174) $ (11,177,441) Current period recoveries 2,018 1,465,674 619,258 190,583 58,328 2,335,861 Current period net charge-offs $ (2,714,640) $ (6,979,635) $ 604,456 $ 190,085 $ 58,154 $ (8,841,580)</t>
        </is>
      </c>
    </row>
    <row r="6">
      <c r="A6" s="4" t="inlineStr">
        <is>
          <t>Schedule of Gross Notes Receivable and Related Allowance by Aging</t>
        </is>
      </c>
      <c r="B6" s="4" t="inlineStr">
        <is>
          <t xml:space="preserve">The amortized cost basis of our notes receivable by delinquency status as of June 30, 2023 is as follows: June 30, 2023 Current $ 82,126,280 1–28 days past due 4,026,922 29–56 days past due 1,970,936 57–90 days past due 2,142,091 Total amortized cost $ 90,266,229 The following table summarizes our gross notes receivable and related allowance for uncollectible accounts as of December 31, 2022 prior to the adoption of ASU 2016-13: December 31, 2022 Gross Receivables Less Allowance Net Receivables Current $ 96,923,113 $ (3,348,558) $ 93,574,555 Days past due: 1–28 5,516,812 (2,146,103) 3,370,709 29–56 2,513,755 (2,063,131) 450,624 57–90 2,696,507 (2,665,659) 30,848 Total $ 107,650,187 $ (10,223,451) $ 97,426,736 </t>
        </is>
      </c>
    </row>
    <row r="7">
      <c r="A7" s="4" t="inlineStr">
        <is>
          <t>Schedule of Allowance for Credit Loss</t>
        </is>
      </c>
      <c r="B7" s="4" t="inlineStr">
        <is>
          <t xml:space="preserve">The activity in the allowance for credit losses, including the provision for credit losses, charge-offs, and recoveries for the three and six months ended June 30, 2023 and 2022 is as follows: For the three months ended June 30, For the six months ended June 30, 2023 2022 2023 2022 Balance at beginning of period $ 6,251,765 $ 19,701,333 $ 10,223,451 $ 23,114,173 Adoption of Accounting Standards Update No. 2016-13 — — (878,577) — Provision for credit losses 4,296,434 7,890,809 5,990,798 18,356,404 Charge-offs (5,058,431) (13,885,444) (11,177,441) (29,191,426) Recoveries of charged-off receivables 1,004,324 1,418,203 2,335,861 2,845,750 Balance at end of period $ 6,494,092 $ 15,124,901 $ 6,494,092 $ 15,124,9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Tables)</t>
        </is>
      </c>
      <c r="B1" s="2" t="inlineStr">
        <is>
          <t>6 Months Ended</t>
        </is>
      </c>
    </row>
    <row r="2">
      <c r="B2" s="2" t="inlineStr">
        <is>
          <t>Jun. 30, 2023</t>
        </is>
      </c>
    </row>
    <row r="3">
      <c r="A3" s="3" t="inlineStr">
        <is>
          <t>Receivables [Abstract]</t>
        </is>
      </c>
      <c r="B3" s="4" t="inlineStr">
        <is>
          <t xml:space="preserve"> </t>
        </is>
      </c>
    </row>
    <row r="4">
      <c r="A4" s="4" t="inlineStr">
        <is>
          <t>Schedule of Other Receivables, Net</t>
        </is>
      </c>
      <c r="B4" s="4" t="inlineStr">
        <is>
          <t xml:space="preserve">As of June 30, 2023, our notes receivable at amortized cost was comprised of the following: June 30, 2023 Notes receivable, gross $ 93,431,046 Deferred transaction income (3,164,817) Notes receivable, amortized cost $ 90,266,229 The following table summarizes our notes receivable, net, as of December 31, 2022 prior to the adoption of ASU 2016-13: December 31, 2022 Notes receivable, gross $ 107,650,187 Less allowance for uncollectible accounts: Balance at beginning of year (23,114,173) Provision (29,437,179) Charge-offs, net of recoveries totaling $5,040,041 42,327,901 Total allowance for uncollectible accounts (10,223,451) Notes receivable, net of allowance 97,426,736 Deferred transaction income (4,068,332) Notes receivable, net $ 93,358,404 As of June 30, 2023 and December 31, 2022, the balance of other receivables, net, on the consolidated balance sheets is comprised of the following: As of June 30, 2023 December 31, 2022 Account reactivation fees receivable, net $ 248,765 $ 209,734 Receivables from merchants, net 1,708,338 2,322,976 Other receivables, net $ 1,957,103 $ 2,532,710 The activity in the allowance for credit losses related to account reactivation fees, including the provision for other credit losses, charge-offs, and recoveries for the three and six months ended June 30, 2023 and 2022 is as follows: For the three months ended June 30, For the six months ended June 30, 2023 2022 2023 2022 Balance at beginning of period $ 736,491 $ 1,794,960 $ 980,713 $ 1,691,071 Provision for other credit losses 633,723 2,437,525 1,150,042 4,757,794 Charge-offs (758,337) (3,125,783) (1,756,020) (5,669,231) Recoveries of charged-off receivables 156,725 373,630 393,867 700,698 Balance at end of period $ 768,602 $ 1,480,332 $ 768,602 $ 1,480,3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ne of Credit (Tables)</t>
        </is>
      </c>
      <c r="B1" s="2" t="inlineStr">
        <is>
          <t>6 Months Ended</t>
        </is>
      </c>
    </row>
    <row r="2">
      <c r="B2" s="2" t="inlineStr">
        <is>
          <t>Jun. 30, 2023</t>
        </is>
      </c>
    </row>
    <row r="3">
      <c r="A3" s="3" t="inlineStr">
        <is>
          <t>Debt Disclosure [Abstract]</t>
        </is>
      </c>
      <c r="B3" s="4" t="inlineStr">
        <is>
          <t xml:space="preserve"> </t>
        </is>
      </c>
    </row>
    <row r="4">
      <c r="A4" s="4" t="inlineStr">
        <is>
          <t>Schedule of Expenses Related to Line of Credit</t>
        </is>
      </c>
      <c r="B4" s="4" t="inlineStr">
        <is>
          <t xml:space="preserve">Expenses related to our lines of credit for the three and six months ended June 30, 2023 and 2022 are as follows: For the three months ended June 30, For the six months ended June 30, 2023 2022 2023 2022 Interest expense on utilization $ 3,379,982 $ 837,739 $ 6,140,061 $ 1,626,038 Interest expense on unused daily amounts 25,278 86,808 65,083 169,108 Amortization of debt issuance costs 178,113 187,665 351,566 373,2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Income (Loss) Per Share</t>
        </is>
      </c>
      <c r="B4" s="4" t="inlineStr">
        <is>
          <t>The following table presents the calculation of basic and diluted net income (loss) per share: Three months ended June 30, Six months ended June 30, 2023 2022 2023 2022 Numerator: Net income (loss) $ 1,139,778 $ (15,083,944) $ 2,864,324 $ (43,072,490) Denominator*: Basic shares: Weighted-average shares outstanding 5,579,618 5,451,490 5,529,879 5,417,671 Diluted shares: Stock options 64,041 — 63,660 — Warrants 12,082 — 10,380 — Weighted-average shares outstanding 5,655,741 5,451,490 5,603,919 5,417,671 Net income (loss) per share: Basic $ 0.20 $ (2.77) $ 0.52 $ (7.95) Diluted $ 0.20 $ (2.77) $ 0.51 $ (7.95) * Effective May 11, 2023, we performed a 1-for-38 reverse stock split. Share amounts have been retroactively rest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2" customWidth="1" min="5" max="5"/>
    <col width="22" customWidth="1" min="6" max="6"/>
    <col width="13" customWidth="1" min="7" max="7"/>
    <col width="22" customWidth="1" min="8" max="8"/>
    <col width="22" customWidth="1" min="9" max="9"/>
    <col width="22" customWidth="1" min="10" max="10"/>
  </cols>
  <sheetData>
    <row r="1">
      <c r="A1" s="1" t="inlineStr">
        <is>
          <t>Significant Accounting Policies (Details)</t>
        </is>
      </c>
      <c r="C1" s="2" t="inlineStr">
        <is>
          <t>6 Months Ended</t>
        </is>
      </c>
    </row>
    <row r="2">
      <c r="B2" s="2" t="inlineStr">
        <is>
          <t>May 11, 2023</t>
        </is>
      </c>
      <c r="C2" s="2" t="inlineStr">
        <is>
          <t>Jun. 30, 2023 USD ($) segment</t>
        </is>
      </c>
      <c r="E2" s="2" t="inlineStr">
        <is>
          <t>Mar. 31, 2023 USD ($)</t>
        </is>
      </c>
      <c r="F2" s="2" t="inlineStr">
        <is>
          <t>Dec. 31, 2022 USD ($)</t>
        </is>
      </c>
      <c r="H2" s="2" t="inlineStr">
        <is>
          <t>Jun. 30, 2022 USD ($)</t>
        </is>
      </c>
      <c r="I2" s="2" t="inlineStr">
        <is>
          <t>Mar. 31, 2022 USD ($)</t>
        </is>
      </c>
      <c r="J2" s="2" t="inlineStr">
        <is>
          <t>Dec. 31, 2021 USD ($)</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Warrant liabilities</t>
        </is>
      </c>
      <c r="B4" s="4" t="inlineStr">
        <is>
          <t xml:space="preserve"> </t>
        </is>
      </c>
      <c r="C4" s="6" t="n">
        <v>679790</v>
      </c>
      <c r="E4" s="4" t="inlineStr">
        <is>
          <t xml:space="preserve"> </t>
        </is>
      </c>
      <c r="F4" s="6" t="n">
        <v>511295</v>
      </c>
      <c r="H4" s="4" t="inlineStr">
        <is>
          <t xml:space="preserve"> </t>
        </is>
      </c>
      <c r="I4" s="4" t="inlineStr">
        <is>
          <t xml:space="preserve"> </t>
        </is>
      </c>
      <c r="J4" s="4" t="inlineStr">
        <is>
          <t xml:space="preserve"> </t>
        </is>
      </c>
    </row>
    <row r="5">
      <c r="A5" s="4" t="inlineStr">
        <is>
          <t>Number of reportable segments | segment</t>
        </is>
      </c>
      <c r="B5" s="4" t="inlineStr">
        <is>
          <t xml:space="preserve"> </t>
        </is>
      </c>
      <c r="C5" s="5" t="n">
        <v>1</v>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Number of operating segments | segment</t>
        </is>
      </c>
      <c r="B6" s="4" t="inlineStr">
        <is>
          <t xml:space="preserve"> </t>
        </is>
      </c>
      <c r="C6" s="5" t="n">
        <v>1</v>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Increase in retained earnings upon ASU adoption</t>
        </is>
      </c>
      <c r="B7" s="4" t="inlineStr">
        <is>
          <t xml:space="preserve"> </t>
        </is>
      </c>
      <c r="C7" s="6" t="n">
        <v>16278144</v>
      </c>
      <c r="D7" s="4" t="inlineStr">
        <is>
          <t>[1]</t>
        </is>
      </c>
      <c r="E7" s="6" t="n">
        <v>13662501</v>
      </c>
      <c r="F7" s="5" t="n">
        <v>8843246</v>
      </c>
      <c r="G7" s="4" t="inlineStr">
        <is>
          <t>[1]</t>
        </is>
      </c>
      <c r="H7" s="6" t="n">
        <v>147735</v>
      </c>
      <c r="I7" s="6" t="n">
        <v>12727503</v>
      </c>
      <c r="J7" s="6" t="n">
        <v>37792038</v>
      </c>
    </row>
    <row r="8">
      <c r="A8" s="4" t="inlineStr">
        <is>
          <t>Reverse stock split ratio</t>
        </is>
      </c>
      <c r="B8" s="9" t="n">
        <v>0.02631579</v>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Accumulated Deficit</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3" t="inlineStr">
        <is>
          <t>Disaggregation of Revenue [Line Items]</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Increase in retained earnings upon ASU adoption</t>
        </is>
      </c>
      <c r="B11" s="4" t="inlineStr">
        <is>
          <t xml:space="preserve"> </t>
        </is>
      </c>
      <c r="C11" s="5" t="n">
        <v>-161753578</v>
      </c>
      <c r="E11" s="6" t="n">
        <v>-162893356</v>
      </c>
      <c r="F11" s="5" t="n">
        <v>-165496479</v>
      </c>
      <c r="H11" s="6" t="n">
        <v>-170475213</v>
      </c>
      <c r="I11" s="6" t="n">
        <v>-155391269</v>
      </c>
      <c r="J11" s="6" t="n">
        <v>-127402723</v>
      </c>
    </row>
    <row r="12">
      <c r="A12" s="4" t="inlineStr">
        <is>
          <t>Adoption of Accounting Standards Update No. 2016-13</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3" t="inlineStr">
        <is>
          <t>Disaggregation of Revenue [Line Items]</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Increase in retained earnings upon ASU adoption</t>
        </is>
      </c>
      <c r="B14" s="4" t="inlineStr">
        <is>
          <t xml:space="preserve"> </t>
        </is>
      </c>
      <c r="C14" s="4" t="inlineStr">
        <is>
          <t xml:space="preserve"> </t>
        </is>
      </c>
      <c r="E14" s="4" t="inlineStr">
        <is>
          <t xml:space="preserve"> </t>
        </is>
      </c>
      <c r="F14" s="5" t="n">
        <v>878577</v>
      </c>
      <c r="H14" s="4" t="inlineStr">
        <is>
          <t xml:space="preserve"> </t>
        </is>
      </c>
      <c r="I14" s="4" t="inlineStr">
        <is>
          <t xml:space="preserve"> </t>
        </is>
      </c>
      <c r="J14" s="4" t="inlineStr">
        <is>
          <t xml:space="preserve"> </t>
        </is>
      </c>
    </row>
    <row r="15">
      <c r="A15" s="4" t="inlineStr">
        <is>
          <t>Adoption of Accounting Standards Update No. 2016-13 | Accumulated Deficit</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3" t="inlineStr">
        <is>
          <t>Disaggregation of Revenue [Line Items]</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Increase in retained earnings upon ASU adoption</t>
        </is>
      </c>
      <c r="B17" s="4" t="inlineStr">
        <is>
          <t xml:space="preserve"> </t>
        </is>
      </c>
      <c r="C17" s="4" t="inlineStr">
        <is>
          <t xml:space="preserve"> </t>
        </is>
      </c>
      <c r="E17" s="4" t="inlineStr">
        <is>
          <t xml:space="preserve"> </t>
        </is>
      </c>
      <c r="F17" s="5" t="n">
        <v>878577</v>
      </c>
      <c r="H17" s="4" t="inlineStr">
        <is>
          <t xml:space="preserve"> </t>
        </is>
      </c>
      <c r="I17" s="4" t="inlineStr">
        <is>
          <t xml:space="preserve"> </t>
        </is>
      </c>
      <c r="J17" s="4" t="inlineStr">
        <is>
          <t xml:space="preserve"> </t>
        </is>
      </c>
    </row>
    <row r="18">
      <c r="A18" s="4" t="inlineStr">
        <is>
          <t>Level 1</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3" t="inlineStr">
        <is>
          <t>Disaggregation of Revenue [Line Items]</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Warrant liabilities</t>
        </is>
      </c>
      <c r="B20" s="4" t="inlineStr">
        <is>
          <t xml:space="preserve"> </t>
        </is>
      </c>
      <c r="C20" s="5" t="n">
        <v>679790</v>
      </c>
      <c r="E20" s="4" t="inlineStr">
        <is>
          <t xml:space="preserve"> </t>
        </is>
      </c>
      <c r="F20" s="5" t="n">
        <v>511296</v>
      </c>
      <c r="H20" s="4" t="inlineStr">
        <is>
          <t xml:space="preserve"> </t>
        </is>
      </c>
      <c r="I20" s="4" t="inlineStr">
        <is>
          <t xml:space="preserve"> </t>
        </is>
      </c>
      <c r="J20" s="4" t="inlineStr">
        <is>
          <t xml:space="preserve"> </t>
        </is>
      </c>
    </row>
    <row r="21">
      <c r="A21" s="4" t="inlineStr">
        <is>
          <t>Money Market Securities | Level 1</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3" t="inlineStr">
        <is>
          <t>Disaggregation of Revenue [Line Item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Money market securities</t>
        </is>
      </c>
      <c r="B23" s="4" t="inlineStr">
        <is>
          <t xml:space="preserve"> </t>
        </is>
      </c>
      <c r="C23" s="6" t="n">
        <v>1116840</v>
      </c>
      <c r="E23" s="4" t="inlineStr">
        <is>
          <t xml:space="preserve"> </t>
        </is>
      </c>
      <c r="F23" s="6" t="n">
        <v>333158</v>
      </c>
      <c r="H23" s="4" t="inlineStr">
        <is>
          <t xml:space="preserve"> </t>
        </is>
      </c>
      <c r="I23" s="4" t="inlineStr">
        <is>
          <t xml:space="preserve"> </t>
        </is>
      </c>
      <c r="J23" s="4" t="inlineStr">
        <is>
          <t xml:space="preserve"> </t>
        </is>
      </c>
    </row>
    <row r="24"/>
    <row r="25">
      <c r="A25" s="4" t="inlineStr">
        <is>
          <t>[1]Effective May 11, 2023, we performed a 1-for-38 reverse stock split. Share amounts (excluding shares authorized and par value) have been retroactively restated</t>
        </is>
      </c>
    </row>
  </sheetData>
  <mergeCells count="7">
    <mergeCell ref="A1:A2"/>
    <mergeCell ref="C1:D1"/>
    <mergeCell ref="F1:G1"/>
    <mergeCell ref="C2:D2"/>
    <mergeCell ref="F2:G2"/>
    <mergeCell ref="A24:J24"/>
    <mergeCell ref="A25:J2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Total Income - Narrativ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come</t>
        </is>
      </c>
      <c r="B4" s="6" t="n">
        <v>34937665</v>
      </c>
      <c r="C4" s="6" t="n">
        <v>29252038</v>
      </c>
      <c r="D4" s="6" t="n">
        <v>69611096</v>
      </c>
      <c r="E4" s="6" t="n">
        <v>56886000</v>
      </c>
      <c r="F4" s="4" t="inlineStr">
        <is>
          <t xml:space="preserve"> </t>
        </is>
      </c>
    </row>
    <row r="5">
      <c r="A5" s="4" t="inlineStr">
        <is>
          <t>Total income do not fall under the Asc topic 310</t>
        </is>
      </c>
      <c r="B5" s="5" t="n">
        <v>11456157</v>
      </c>
      <c r="C5" s="6" t="n">
        <v>535691</v>
      </c>
      <c r="D5" s="5" t="n">
        <v>21910838</v>
      </c>
      <c r="E5" s="6" t="n">
        <v>640965</v>
      </c>
      <c r="F5" s="4" t="inlineStr">
        <is>
          <t xml:space="preserve"> </t>
        </is>
      </c>
    </row>
    <row r="6">
      <c r="A6" s="4" t="inlineStr">
        <is>
          <t>Deferred income</t>
        </is>
      </c>
      <c r="B6" s="5" t="n">
        <v>3164817</v>
      </c>
      <c r="C6" s="4" t="inlineStr">
        <is>
          <t xml:space="preserve"> </t>
        </is>
      </c>
      <c r="D6" s="5" t="n">
        <v>3164817</v>
      </c>
      <c r="E6" s="4" t="inlineStr">
        <is>
          <t xml:space="preserve"> </t>
        </is>
      </c>
      <c r="F6" s="6" t="n">
        <v>4068332</v>
      </c>
    </row>
    <row r="7">
      <c r="A7" s="4" t="inlineStr">
        <is>
          <t>Outstanding performance obligation, amount</t>
        </is>
      </c>
      <c r="B7" s="6" t="n">
        <v>1802822</v>
      </c>
      <c r="C7" s="4" t="inlineStr">
        <is>
          <t xml:space="preserve"> </t>
        </is>
      </c>
      <c r="D7" s="6" t="n">
        <v>1802822</v>
      </c>
      <c r="E7" s="4" t="inlineStr">
        <is>
          <t xml:space="preserve"> </t>
        </is>
      </c>
      <c r="F7" s="6" t="n">
        <v>151622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Total Income -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income</t>
        </is>
      </c>
      <c r="B4" s="6" t="n">
        <v>34937665</v>
      </c>
      <c r="C4" s="6" t="n">
        <v>29252038</v>
      </c>
      <c r="D4" s="6" t="n">
        <v>69611096</v>
      </c>
      <c r="E4" s="6" t="n">
        <v>56886000</v>
      </c>
    </row>
    <row r="5">
      <c r="A5" s="4" t="inlineStr">
        <is>
          <t>Transaction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income</t>
        </is>
      </c>
      <c r="B7" s="5" t="n">
        <v>25958286</v>
      </c>
      <c r="C7" s="5" t="n">
        <v>24952801</v>
      </c>
      <c r="D7" s="5" t="n">
        <v>51824256</v>
      </c>
      <c r="E7" s="5" t="n">
        <v>47816789</v>
      </c>
    </row>
    <row r="8">
      <c r="A8" s="4" t="inlineStr">
        <is>
          <t>Income from other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income</t>
        </is>
      </c>
      <c r="B10" s="6" t="n">
        <v>8979379</v>
      </c>
      <c r="C10" s="6" t="n">
        <v>4299237</v>
      </c>
      <c r="D10" s="6" t="n">
        <v>17786840</v>
      </c>
      <c r="E10" s="6" t="n">
        <v>906921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40" customWidth="1" min="2" max="2"/>
  </cols>
  <sheetData>
    <row r="1">
      <c r="A1" s="1" t="inlineStr">
        <is>
          <t>Notes Receivable and Allowance for Credit Losses - Narrative (Details)</t>
        </is>
      </c>
      <c r="B1" s="2" t="inlineStr">
        <is>
          <t>6 Months Ended</t>
        </is>
      </c>
    </row>
    <row r="2">
      <c r="B2" s="2" t="inlineStr">
        <is>
          <t>Jun. 30, 2023 product installment order</t>
        </is>
      </c>
    </row>
    <row r="3">
      <c r="A3" s="3" t="inlineStr">
        <is>
          <t>Receivables [Abstract]</t>
        </is>
      </c>
      <c r="B3" s="4" t="inlineStr">
        <is>
          <t xml:space="preserve"> </t>
        </is>
      </c>
    </row>
    <row r="4">
      <c r="A4" s="4" t="inlineStr">
        <is>
          <t>Number of installments | installment</t>
        </is>
      </c>
      <c r="B4" s="5" t="n">
        <v>4</v>
      </c>
    </row>
    <row r="5">
      <c r="A5" s="4" t="inlineStr">
        <is>
          <t>Installment period</t>
        </is>
      </c>
      <c r="B5" s="4" t="inlineStr">
        <is>
          <t>14 days</t>
        </is>
      </c>
    </row>
    <row r="6">
      <c r="A6" s="4" t="inlineStr">
        <is>
          <t>Receivables generally due</t>
        </is>
      </c>
      <c r="B6" s="4" t="inlineStr">
        <is>
          <t>42 days</t>
        </is>
      </c>
    </row>
    <row r="7">
      <c r="A7" s="4" t="inlineStr">
        <is>
          <t>Number of product segments | product</t>
        </is>
      </c>
      <c r="B7" s="5" t="n">
        <v>1</v>
      </c>
    </row>
    <row r="8">
      <c r="A8" s="4" t="inlineStr">
        <is>
          <t>Weighted average days outstanding of notes receivable</t>
        </is>
      </c>
      <c r="B8" s="4" t="inlineStr">
        <is>
          <t>34 days</t>
        </is>
      </c>
    </row>
    <row r="9">
      <c r="A9" s="4" t="inlineStr">
        <is>
          <t>Credit quality score, minimum order threshold | order</t>
        </is>
      </c>
      <c r="B9"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40" customWidth="1" min="2" max="2"/>
    <col width="40" customWidth="1" min="3" max="3"/>
  </cols>
  <sheetData>
    <row r="1">
      <c r="A1" s="1" t="inlineStr">
        <is>
          <t>Consolidated Balance Sheets (unaudited) (Parentheticals)</t>
        </is>
      </c>
      <c r="B1" s="2" t="inlineStr">
        <is>
          <t>Jun. 30, 2023 USD ($) $ / shares shares</t>
        </is>
      </c>
      <c r="C1" s="2" t="inlineStr">
        <is>
          <t>Dec. 31, 2022 USD ($) $ / shares shares</t>
        </is>
      </c>
    </row>
    <row r="2">
      <c r="A2" s="3" t="inlineStr">
        <is>
          <t>Statement of Financial Position [Abstract]</t>
        </is>
      </c>
      <c r="B2" s="4" t="inlineStr">
        <is>
          <t xml:space="preserve"> </t>
        </is>
      </c>
      <c r="C2" s="4" t="inlineStr">
        <is>
          <t xml:space="preserve"> </t>
        </is>
      </c>
    </row>
    <row r="3">
      <c r="A3" s="4" t="inlineStr">
        <is>
          <t>Unamortized debt issuance costs | $</t>
        </is>
      </c>
      <c r="B3" s="6" t="n">
        <v>923842</v>
      </c>
      <c r="C3" s="6" t="n">
        <v>1222525</v>
      </c>
    </row>
    <row r="4">
      <c r="A4" s="4" t="inlineStr">
        <is>
          <t>Common stock par value (in usd per share) | $ / shares</t>
        </is>
      </c>
      <c r="B4" s="7" t="n">
        <v>1e-05</v>
      </c>
      <c r="C4" s="7" t="n">
        <v>1e-05</v>
      </c>
    </row>
    <row r="5">
      <c r="A5" s="4" t="inlineStr">
        <is>
          <t>Common stock authorized (shares)</t>
        </is>
      </c>
      <c r="B5" s="5" t="n">
        <v>750000000</v>
      </c>
      <c r="C5" s="5" t="n">
        <v>750000000</v>
      </c>
    </row>
    <row r="6">
      <c r="A6" s="4" t="inlineStr">
        <is>
          <t>Common stock issued (shares)</t>
        </is>
      </c>
      <c r="B6" s="5" t="n">
        <v>5737653</v>
      </c>
      <c r="C6" s="5" t="n">
        <v>5507108</v>
      </c>
    </row>
    <row r="7">
      <c r="A7" s="4" t="inlineStr">
        <is>
          <t>Common stock outstanding (shares)</t>
        </is>
      </c>
      <c r="B7" s="5" t="n">
        <v>5635084</v>
      </c>
      <c r="C7" s="5" t="n">
        <v>5478470</v>
      </c>
    </row>
    <row r="8">
      <c r="A8" s="4" t="inlineStr">
        <is>
          <t>Treasury stock at cost (shares)</t>
        </is>
      </c>
      <c r="B8" s="5" t="n">
        <v>102569</v>
      </c>
      <c r="C8" s="5" t="n">
        <v>28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 for Credit Losses - Schedule of Notes Receivable (Details) - USD ($)</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Notes receivable, gross</t>
        </is>
      </c>
      <c r="B3" s="6" t="n">
        <v>93431046</v>
      </c>
      <c r="C3" s="6" t="n">
        <v>107650187</v>
      </c>
    </row>
    <row r="4">
      <c r="A4" s="4" t="inlineStr">
        <is>
          <t>Deferred transaction income</t>
        </is>
      </c>
      <c r="B4" s="5" t="n">
        <v>-3164817</v>
      </c>
      <c r="C4" s="5" t="n">
        <v>-4068332</v>
      </c>
    </row>
    <row r="5">
      <c r="A5" s="4" t="inlineStr">
        <is>
          <t>Notes receivable, amortized cost</t>
        </is>
      </c>
      <c r="B5" s="6" t="n">
        <v>90266229</v>
      </c>
      <c r="C5" s="6" t="n">
        <v>1035818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s Receivable and Allowance for Credit Losses - Schedule of Notes Receivabl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receivable, gross</t>
        </is>
      </c>
      <c r="B4" s="6" t="n">
        <v>93431046</v>
      </c>
      <c r="C4" s="4" t="inlineStr">
        <is>
          <t xml:space="preserve"> </t>
        </is>
      </c>
      <c r="D4" s="6" t="n">
        <v>93431046</v>
      </c>
      <c r="E4" s="4" t="inlineStr">
        <is>
          <t xml:space="preserve"> </t>
        </is>
      </c>
      <c r="F4" s="6" t="n">
        <v>107650187</v>
      </c>
    </row>
    <row r="5">
      <c r="A5" s="3" t="inlineStr">
        <is>
          <t>Financing Receivable, Allowance for Credit Los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at beginning of period</t>
        </is>
      </c>
      <c r="B6" s="5" t="n">
        <v>-6251765</v>
      </c>
      <c r="C6" s="6" t="n">
        <v>-19701333</v>
      </c>
      <c r="D6" s="5" t="n">
        <v>-10223451</v>
      </c>
      <c r="E6" s="6" t="n">
        <v>-23114173</v>
      </c>
      <c r="F6" s="5" t="n">
        <v>-23114173</v>
      </c>
    </row>
    <row r="7">
      <c r="A7" s="4" t="inlineStr">
        <is>
          <t>Provision</t>
        </is>
      </c>
      <c r="B7" s="5" t="n">
        <v>-4296434</v>
      </c>
      <c r="C7" s="5" t="n">
        <v>-7890809</v>
      </c>
      <c r="D7" s="5" t="n">
        <v>-5990798</v>
      </c>
      <c r="E7" s="5" t="n">
        <v>-18356404</v>
      </c>
      <c r="F7" s="5" t="n">
        <v>-29437179</v>
      </c>
    </row>
    <row r="8">
      <c r="A8" s="4" t="inlineStr">
        <is>
          <t>Charge-offs, net of recoveries totaling $5,040,041</t>
        </is>
      </c>
      <c r="B8" s="4" t="inlineStr">
        <is>
          <t xml:space="preserve"> </t>
        </is>
      </c>
      <c r="C8" s="4" t="inlineStr">
        <is>
          <t xml:space="preserve"> </t>
        </is>
      </c>
      <c r="D8" s="4" t="inlineStr">
        <is>
          <t xml:space="preserve"> </t>
        </is>
      </c>
      <c r="E8" s="4" t="inlineStr">
        <is>
          <t xml:space="preserve"> </t>
        </is>
      </c>
      <c r="F8" s="5" t="n">
        <v>42327901</v>
      </c>
    </row>
    <row r="9">
      <c r="A9" s="4" t="inlineStr">
        <is>
          <t>Total allowance for uncollectible accounts</t>
        </is>
      </c>
      <c r="B9" s="5" t="n">
        <v>-6494092</v>
      </c>
      <c r="C9" s="5" t="n">
        <v>-15124901</v>
      </c>
      <c r="D9" s="5" t="n">
        <v>-6494092</v>
      </c>
      <c r="E9" s="5" t="n">
        <v>-15124901</v>
      </c>
      <c r="F9" s="5" t="n">
        <v>-10223451</v>
      </c>
    </row>
    <row r="10">
      <c r="A10" s="4" t="inlineStr">
        <is>
          <t>Notes receivable, net of allowance</t>
        </is>
      </c>
      <c r="B10" s="4" t="inlineStr">
        <is>
          <t xml:space="preserve"> </t>
        </is>
      </c>
      <c r="C10" s="4" t="inlineStr">
        <is>
          <t xml:space="preserve"> </t>
        </is>
      </c>
      <c r="D10" s="4" t="inlineStr">
        <is>
          <t xml:space="preserve"> </t>
        </is>
      </c>
      <c r="E10" s="4" t="inlineStr">
        <is>
          <t xml:space="preserve"> </t>
        </is>
      </c>
      <c r="F10" s="5" t="n">
        <v>97426736</v>
      </c>
    </row>
    <row r="11">
      <c r="A11" s="4" t="inlineStr">
        <is>
          <t>Deferred transaction income</t>
        </is>
      </c>
      <c r="B11" s="5" t="n">
        <v>-3164817</v>
      </c>
      <c r="C11" s="4" t="inlineStr">
        <is>
          <t xml:space="preserve"> </t>
        </is>
      </c>
      <c r="D11" s="5" t="n">
        <v>-3164817</v>
      </c>
      <c r="E11" s="4" t="inlineStr">
        <is>
          <t xml:space="preserve"> </t>
        </is>
      </c>
      <c r="F11" s="5" t="n">
        <v>-4068332</v>
      </c>
    </row>
    <row r="12">
      <c r="A12" s="4" t="inlineStr">
        <is>
          <t>Notes receivable, net</t>
        </is>
      </c>
      <c r="B12" s="5" t="n">
        <v>83772137</v>
      </c>
      <c r="C12" s="4" t="inlineStr">
        <is>
          <t xml:space="preserve"> </t>
        </is>
      </c>
      <c r="D12" s="5" t="n">
        <v>83772137</v>
      </c>
      <c r="E12" s="4" t="inlineStr">
        <is>
          <t xml:space="preserve"> </t>
        </is>
      </c>
      <c r="F12" s="5" t="n">
        <v>93358404</v>
      </c>
    </row>
    <row r="13">
      <c r="A13" s="4" t="inlineStr">
        <is>
          <t>Recoveries</t>
        </is>
      </c>
      <c r="B13" s="6" t="n">
        <v>1004324</v>
      </c>
      <c r="C13" s="6" t="n">
        <v>1418203</v>
      </c>
      <c r="D13" s="6" t="n">
        <v>2335861</v>
      </c>
      <c r="E13" s="6" t="n">
        <v>2845750</v>
      </c>
      <c r="F13" s="6" t="n">
        <v>504004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 for Credit Losses - Schedule of Amortized Cost Basis of Our Notes Receivable by Prophet Score and Year of Origination (Details) - USD ($)</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2023</t>
        </is>
      </c>
      <c r="B3" s="6" t="n">
        <v>90033520</v>
      </c>
      <c r="C3" s="4" t="inlineStr">
        <is>
          <t xml:space="preserve"> </t>
        </is>
      </c>
    </row>
    <row r="4">
      <c r="A4" s="4" t="inlineStr">
        <is>
          <t>2022</t>
        </is>
      </c>
      <c r="B4" s="5" t="n">
        <v>232709</v>
      </c>
      <c r="C4" s="4" t="inlineStr">
        <is>
          <t xml:space="preserve"> </t>
        </is>
      </c>
    </row>
    <row r="5">
      <c r="A5" s="4" t="inlineStr">
        <is>
          <t>Notes receivable, amortized cost</t>
        </is>
      </c>
      <c r="B5" s="5" t="n">
        <v>90266229</v>
      </c>
      <c r="C5" s="6" t="n">
        <v>103581855</v>
      </c>
    </row>
    <row r="6">
      <c r="A6" s="4" t="inlineStr">
        <is>
          <t>A</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2023</t>
        </is>
      </c>
      <c r="B8" s="5" t="n">
        <v>32718793</v>
      </c>
      <c r="C8" s="4" t="inlineStr">
        <is>
          <t xml:space="preserve"> </t>
        </is>
      </c>
    </row>
    <row r="9">
      <c r="A9" s="4" t="inlineStr">
        <is>
          <t>2022</t>
        </is>
      </c>
      <c r="B9" s="5" t="n">
        <v>22435</v>
      </c>
      <c r="C9" s="4" t="inlineStr">
        <is>
          <t xml:space="preserve"> </t>
        </is>
      </c>
    </row>
    <row r="10">
      <c r="A10" s="4" t="inlineStr">
        <is>
          <t>Notes receivable, amortized cost</t>
        </is>
      </c>
      <c r="B10" s="5" t="n">
        <v>32741228</v>
      </c>
      <c r="C10" s="4" t="inlineStr">
        <is>
          <t xml:space="preserve"> </t>
        </is>
      </c>
    </row>
    <row r="11">
      <c r="A11" s="4" t="inlineStr">
        <is>
          <t>B</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2023</t>
        </is>
      </c>
      <c r="B13" s="5" t="n">
        <v>23683691</v>
      </c>
      <c r="C13" s="4" t="inlineStr">
        <is>
          <t xml:space="preserve"> </t>
        </is>
      </c>
    </row>
    <row r="14">
      <c r="A14" s="4" t="inlineStr">
        <is>
          <t>2022</t>
        </is>
      </c>
      <c r="B14" s="5" t="n">
        <v>55409</v>
      </c>
      <c r="C14" s="4" t="inlineStr">
        <is>
          <t xml:space="preserve"> </t>
        </is>
      </c>
    </row>
    <row r="15">
      <c r="A15" s="4" t="inlineStr">
        <is>
          <t>Notes receivable, amortized cost</t>
        </is>
      </c>
      <c r="B15" s="5" t="n">
        <v>23739100</v>
      </c>
      <c r="C15" s="4" t="inlineStr">
        <is>
          <t xml:space="preserve"> </t>
        </is>
      </c>
    </row>
    <row r="16">
      <c r="A16" s="4" t="inlineStr">
        <is>
          <t>C</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2023</t>
        </is>
      </c>
      <c r="B18" s="5" t="n">
        <v>25282838</v>
      </c>
      <c r="C18" s="4" t="inlineStr">
        <is>
          <t xml:space="preserve"> </t>
        </is>
      </c>
    </row>
    <row r="19">
      <c r="A19" s="4" t="inlineStr">
        <is>
          <t>2022</t>
        </is>
      </c>
      <c r="B19" s="5" t="n">
        <v>98029</v>
      </c>
      <c r="C19" s="4" t="inlineStr">
        <is>
          <t xml:space="preserve"> </t>
        </is>
      </c>
    </row>
    <row r="20">
      <c r="A20" s="4" t="inlineStr">
        <is>
          <t>Notes receivable, amortized cost</t>
        </is>
      </c>
      <c r="B20" s="5" t="n">
        <v>25380867</v>
      </c>
      <c r="C20" s="4" t="inlineStr">
        <is>
          <t xml:space="preserve"> </t>
        </is>
      </c>
    </row>
    <row r="21">
      <c r="A21" s="4" t="inlineStr">
        <is>
          <t>No scor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2023</t>
        </is>
      </c>
      <c r="B23" s="5" t="n">
        <v>8348198</v>
      </c>
      <c r="C23" s="4" t="inlineStr">
        <is>
          <t xml:space="preserve"> </t>
        </is>
      </c>
    </row>
    <row r="24">
      <c r="A24" s="4" t="inlineStr">
        <is>
          <t>2022</t>
        </is>
      </c>
      <c r="B24" s="5" t="n">
        <v>56836</v>
      </c>
      <c r="C24" s="4" t="inlineStr">
        <is>
          <t xml:space="preserve"> </t>
        </is>
      </c>
    </row>
    <row r="25">
      <c r="A25" s="4" t="inlineStr">
        <is>
          <t>Notes receivable, amortized cost</t>
        </is>
      </c>
      <c r="B25" s="6" t="n">
        <v>8405034</v>
      </c>
      <c r="C2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Receivable and Allowance for Credit Losses - Schedule of Aging Past Due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receivable, amortized cost</t>
        </is>
      </c>
      <c r="B3" s="6" t="n">
        <v>90266229</v>
      </c>
      <c r="C3" s="4" t="inlineStr">
        <is>
          <t xml:space="preserve"> </t>
        </is>
      </c>
      <c r="D3" s="6" t="n">
        <v>103581855</v>
      </c>
      <c r="E3" s="4" t="inlineStr">
        <is>
          <t xml:space="preserve"> </t>
        </is>
      </c>
      <c r="F3" s="4" t="inlineStr">
        <is>
          <t xml:space="preserve"> </t>
        </is>
      </c>
      <c r="G3" s="4" t="inlineStr">
        <is>
          <t xml:space="preserve"> </t>
        </is>
      </c>
    </row>
    <row r="4">
      <c r="A4" s="4" t="inlineStr">
        <is>
          <t>Gross Receivables</t>
        </is>
      </c>
      <c r="B4" s="5" t="n">
        <v>93431046</v>
      </c>
      <c r="C4" s="4" t="inlineStr">
        <is>
          <t xml:space="preserve"> </t>
        </is>
      </c>
      <c r="D4" s="5" t="n">
        <v>107650187</v>
      </c>
      <c r="E4" s="4" t="inlineStr">
        <is>
          <t xml:space="preserve"> </t>
        </is>
      </c>
      <c r="F4" s="4" t="inlineStr">
        <is>
          <t xml:space="preserve"> </t>
        </is>
      </c>
      <c r="G4" s="4" t="inlineStr">
        <is>
          <t xml:space="preserve"> </t>
        </is>
      </c>
    </row>
    <row r="5">
      <c r="A5" s="4" t="inlineStr">
        <is>
          <t>Less Allowance</t>
        </is>
      </c>
      <c r="B5" s="5" t="n">
        <v>-6494092</v>
      </c>
      <c r="C5" s="6" t="n">
        <v>-6251765</v>
      </c>
      <c r="D5" s="5" t="n">
        <v>-10223451</v>
      </c>
      <c r="E5" s="6" t="n">
        <v>-15124901</v>
      </c>
      <c r="F5" s="6" t="n">
        <v>-19701333</v>
      </c>
      <c r="G5" s="6" t="n">
        <v>-23114173</v>
      </c>
    </row>
    <row r="6">
      <c r="A6" s="4" t="inlineStr">
        <is>
          <t>Notes receivable, net of allowance</t>
        </is>
      </c>
      <c r="B6" s="4" t="inlineStr">
        <is>
          <t xml:space="preserve"> </t>
        </is>
      </c>
      <c r="C6" s="4" t="inlineStr">
        <is>
          <t xml:space="preserve"> </t>
        </is>
      </c>
      <c r="D6" s="5" t="n">
        <v>97426736</v>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receivable, amortized cost</t>
        </is>
      </c>
      <c r="B9" s="5" t="n">
        <v>821262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Receivables</t>
        </is>
      </c>
      <c r="B10" s="4" t="inlineStr">
        <is>
          <t xml:space="preserve"> </t>
        </is>
      </c>
      <c r="C10" s="4" t="inlineStr">
        <is>
          <t xml:space="preserve"> </t>
        </is>
      </c>
      <c r="D10" s="5" t="n">
        <v>96923113</v>
      </c>
      <c r="E10" s="4" t="inlineStr">
        <is>
          <t xml:space="preserve"> </t>
        </is>
      </c>
      <c r="F10" s="4" t="inlineStr">
        <is>
          <t xml:space="preserve"> </t>
        </is>
      </c>
      <c r="G10" s="4" t="inlineStr">
        <is>
          <t xml:space="preserve"> </t>
        </is>
      </c>
    </row>
    <row r="11">
      <c r="A11" s="4" t="inlineStr">
        <is>
          <t>Less Allowance</t>
        </is>
      </c>
      <c r="B11" s="4" t="inlineStr">
        <is>
          <t xml:space="preserve"> </t>
        </is>
      </c>
      <c r="C11" s="4" t="inlineStr">
        <is>
          <t xml:space="preserve"> </t>
        </is>
      </c>
      <c r="D11" s="5" t="n">
        <v>-3348558</v>
      </c>
      <c r="E11" s="4" t="inlineStr">
        <is>
          <t xml:space="preserve"> </t>
        </is>
      </c>
      <c r="F11" s="4" t="inlineStr">
        <is>
          <t xml:space="preserve"> </t>
        </is>
      </c>
      <c r="G11" s="4" t="inlineStr">
        <is>
          <t xml:space="preserve"> </t>
        </is>
      </c>
    </row>
    <row r="12">
      <c r="A12" s="4" t="inlineStr">
        <is>
          <t>Notes receivable, net of allowance</t>
        </is>
      </c>
      <c r="B12" s="4" t="inlineStr">
        <is>
          <t xml:space="preserve"> </t>
        </is>
      </c>
      <c r="C12" s="4" t="inlineStr">
        <is>
          <t xml:space="preserve"> </t>
        </is>
      </c>
      <c r="D12" s="5" t="n">
        <v>93574555</v>
      </c>
      <c r="E12" s="4" t="inlineStr">
        <is>
          <t xml:space="preserve"> </t>
        </is>
      </c>
      <c r="F12" s="4" t="inlineStr">
        <is>
          <t xml:space="preserve"> </t>
        </is>
      </c>
      <c r="G12" s="4" t="inlineStr">
        <is>
          <t xml:space="preserve"> </t>
        </is>
      </c>
    </row>
    <row r="13">
      <c r="A13" s="4" t="inlineStr">
        <is>
          <t>1–28 days past d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receivable, amortized cost</t>
        </is>
      </c>
      <c r="B15" s="5" t="n">
        <v>402692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Receivables</t>
        </is>
      </c>
      <c r="B16" s="4" t="inlineStr">
        <is>
          <t xml:space="preserve"> </t>
        </is>
      </c>
      <c r="C16" s="4" t="inlineStr">
        <is>
          <t xml:space="preserve"> </t>
        </is>
      </c>
      <c r="D16" s="5" t="n">
        <v>5516812</v>
      </c>
      <c r="E16" s="4" t="inlineStr">
        <is>
          <t xml:space="preserve"> </t>
        </is>
      </c>
      <c r="F16" s="4" t="inlineStr">
        <is>
          <t xml:space="preserve"> </t>
        </is>
      </c>
      <c r="G16" s="4" t="inlineStr">
        <is>
          <t xml:space="preserve"> </t>
        </is>
      </c>
    </row>
    <row r="17">
      <c r="A17" s="4" t="inlineStr">
        <is>
          <t>Less Allowance</t>
        </is>
      </c>
      <c r="B17" s="4" t="inlineStr">
        <is>
          <t xml:space="preserve"> </t>
        </is>
      </c>
      <c r="C17" s="4" t="inlineStr">
        <is>
          <t xml:space="preserve"> </t>
        </is>
      </c>
      <c r="D17" s="5" t="n">
        <v>-2146103</v>
      </c>
      <c r="E17" s="4" t="inlineStr">
        <is>
          <t xml:space="preserve"> </t>
        </is>
      </c>
      <c r="F17" s="4" t="inlineStr">
        <is>
          <t xml:space="preserve"> </t>
        </is>
      </c>
      <c r="G17" s="4" t="inlineStr">
        <is>
          <t xml:space="preserve"> </t>
        </is>
      </c>
    </row>
    <row r="18">
      <c r="A18" s="4" t="inlineStr">
        <is>
          <t>Notes receivable, net of allowance</t>
        </is>
      </c>
      <c r="B18" s="4" t="inlineStr">
        <is>
          <t xml:space="preserve"> </t>
        </is>
      </c>
      <c r="C18" s="4" t="inlineStr">
        <is>
          <t xml:space="preserve"> </t>
        </is>
      </c>
      <c r="D18" s="5" t="n">
        <v>3370709</v>
      </c>
      <c r="E18" s="4" t="inlineStr">
        <is>
          <t xml:space="preserve"> </t>
        </is>
      </c>
      <c r="F18" s="4" t="inlineStr">
        <is>
          <t xml:space="preserve"> </t>
        </is>
      </c>
      <c r="G18" s="4" t="inlineStr">
        <is>
          <t xml:space="preserve"> </t>
        </is>
      </c>
    </row>
    <row r="19">
      <c r="A19" s="4" t="inlineStr">
        <is>
          <t>29–56 days past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receivable, amortized cost</t>
        </is>
      </c>
      <c r="B21" s="5" t="n">
        <v>197093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Receivables</t>
        </is>
      </c>
      <c r="B22" s="4" t="inlineStr">
        <is>
          <t xml:space="preserve"> </t>
        </is>
      </c>
      <c r="C22" s="4" t="inlineStr">
        <is>
          <t xml:space="preserve"> </t>
        </is>
      </c>
      <c r="D22" s="5" t="n">
        <v>2513755</v>
      </c>
      <c r="E22" s="4" t="inlineStr">
        <is>
          <t xml:space="preserve"> </t>
        </is>
      </c>
      <c r="F22" s="4" t="inlineStr">
        <is>
          <t xml:space="preserve"> </t>
        </is>
      </c>
      <c r="G22" s="4" t="inlineStr">
        <is>
          <t xml:space="preserve"> </t>
        </is>
      </c>
    </row>
    <row r="23">
      <c r="A23" s="4" t="inlineStr">
        <is>
          <t>Less Allowance</t>
        </is>
      </c>
      <c r="B23" s="4" t="inlineStr">
        <is>
          <t xml:space="preserve"> </t>
        </is>
      </c>
      <c r="C23" s="4" t="inlineStr">
        <is>
          <t xml:space="preserve"> </t>
        </is>
      </c>
      <c r="D23" s="5" t="n">
        <v>-2063131</v>
      </c>
      <c r="E23" s="4" t="inlineStr">
        <is>
          <t xml:space="preserve"> </t>
        </is>
      </c>
      <c r="F23" s="4" t="inlineStr">
        <is>
          <t xml:space="preserve"> </t>
        </is>
      </c>
      <c r="G23" s="4" t="inlineStr">
        <is>
          <t xml:space="preserve"> </t>
        </is>
      </c>
    </row>
    <row r="24">
      <c r="A24" s="4" t="inlineStr">
        <is>
          <t>Notes receivable, net of allowance</t>
        </is>
      </c>
      <c r="B24" s="4" t="inlineStr">
        <is>
          <t xml:space="preserve"> </t>
        </is>
      </c>
      <c r="C24" s="4" t="inlineStr">
        <is>
          <t xml:space="preserve"> </t>
        </is>
      </c>
      <c r="D24" s="5" t="n">
        <v>450624</v>
      </c>
      <c r="E24" s="4" t="inlineStr">
        <is>
          <t xml:space="preserve"> </t>
        </is>
      </c>
      <c r="F24" s="4" t="inlineStr">
        <is>
          <t xml:space="preserve"> </t>
        </is>
      </c>
      <c r="G24" s="4" t="inlineStr">
        <is>
          <t xml:space="preserve"> </t>
        </is>
      </c>
    </row>
    <row r="25">
      <c r="A25" s="4" t="inlineStr">
        <is>
          <t>57–90 days past d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es receivable, amortized cost</t>
        </is>
      </c>
      <c r="B27" s="6" t="n">
        <v>214209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Receivables</t>
        </is>
      </c>
      <c r="B28" s="4" t="inlineStr">
        <is>
          <t xml:space="preserve"> </t>
        </is>
      </c>
      <c r="C28" s="4" t="inlineStr">
        <is>
          <t xml:space="preserve"> </t>
        </is>
      </c>
      <c r="D28" s="5" t="n">
        <v>2696507</v>
      </c>
      <c r="E28" s="4" t="inlineStr">
        <is>
          <t xml:space="preserve"> </t>
        </is>
      </c>
      <c r="F28" s="4" t="inlineStr">
        <is>
          <t xml:space="preserve"> </t>
        </is>
      </c>
      <c r="G28" s="4" t="inlineStr">
        <is>
          <t xml:space="preserve"> </t>
        </is>
      </c>
    </row>
    <row r="29">
      <c r="A29" s="4" t="inlineStr">
        <is>
          <t>Less Allowance</t>
        </is>
      </c>
      <c r="B29" s="4" t="inlineStr">
        <is>
          <t xml:space="preserve"> </t>
        </is>
      </c>
      <c r="C29" s="4" t="inlineStr">
        <is>
          <t xml:space="preserve"> </t>
        </is>
      </c>
      <c r="D29" s="5" t="n">
        <v>-2665659</v>
      </c>
      <c r="E29" s="4" t="inlineStr">
        <is>
          <t xml:space="preserve"> </t>
        </is>
      </c>
      <c r="F29" s="4" t="inlineStr">
        <is>
          <t xml:space="preserve"> </t>
        </is>
      </c>
      <c r="G29" s="4" t="inlineStr">
        <is>
          <t xml:space="preserve"> </t>
        </is>
      </c>
    </row>
    <row r="30">
      <c r="A30" s="4" t="inlineStr">
        <is>
          <t>Notes receivable, net of allowance</t>
        </is>
      </c>
      <c r="B30" s="4" t="inlineStr">
        <is>
          <t xml:space="preserve"> </t>
        </is>
      </c>
      <c r="C30" s="4" t="inlineStr">
        <is>
          <t xml:space="preserve"> </t>
        </is>
      </c>
      <c r="D30" s="6" t="n">
        <v>30848</v>
      </c>
      <c r="E30" s="4" t="inlineStr">
        <is>
          <t xml:space="preserve"> </t>
        </is>
      </c>
      <c r="F30" s="4" t="inlineStr">
        <is>
          <t xml:space="preserve"> </t>
        </is>
      </c>
      <c r="G3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s Receivable and Allowance for Credit Losses - Schedule of Provision for Credit Losses, Charge-Offs, and Recover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6251765</v>
      </c>
      <c r="C4" s="6" t="n">
        <v>19701333</v>
      </c>
      <c r="D4" s="6" t="n">
        <v>10223451</v>
      </c>
      <c r="E4" s="6" t="n">
        <v>23114173</v>
      </c>
      <c r="F4" s="6" t="n">
        <v>23114173</v>
      </c>
    </row>
    <row r="5">
      <c r="A5" s="4" t="inlineStr">
        <is>
          <t>Provision for credit losses</t>
        </is>
      </c>
      <c r="B5" s="5" t="n">
        <v>4296434</v>
      </c>
      <c r="C5" s="5" t="n">
        <v>7890809</v>
      </c>
      <c r="D5" s="5" t="n">
        <v>5990798</v>
      </c>
      <c r="E5" s="5" t="n">
        <v>18356404</v>
      </c>
      <c r="F5" s="5" t="n">
        <v>29437179</v>
      </c>
    </row>
    <row r="6">
      <c r="A6" s="4" t="inlineStr">
        <is>
          <t>Charge-offs</t>
        </is>
      </c>
      <c r="B6" s="5" t="n">
        <v>-5058431</v>
      </c>
      <c r="C6" s="5" t="n">
        <v>-13885444</v>
      </c>
      <c r="D6" s="5" t="n">
        <v>-11177441</v>
      </c>
      <c r="E6" s="5" t="n">
        <v>-29191426</v>
      </c>
      <c r="F6" s="4" t="inlineStr">
        <is>
          <t xml:space="preserve"> </t>
        </is>
      </c>
    </row>
    <row r="7">
      <c r="A7" s="4" t="inlineStr">
        <is>
          <t>Recoveries of charged-off receivables</t>
        </is>
      </c>
      <c r="B7" s="5" t="n">
        <v>1004324</v>
      </c>
      <c r="C7" s="5" t="n">
        <v>1418203</v>
      </c>
      <c r="D7" s="5" t="n">
        <v>2335861</v>
      </c>
      <c r="E7" s="5" t="n">
        <v>2845750</v>
      </c>
      <c r="F7" s="5" t="n">
        <v>5040041</v>
      </c>
    </row>
    <row r="8">
      <c r="A8" s="4" t="inlineStr">
        <is>
          <t>Balance at end of period</t>
        </is>
      </c>
      <c r="B8" s="5" t="n">
        <v>6494092</v>
      </c>
      <c r="C8" s="5" t="n">
        <v>15124901</v>
      </c>
      <c r="D8" s="5" t="n">
        <v>6494092</v>
      </c>
      <c r="E8" s="5" t="n">
        <v>15124901</v>
      </c>
      <c r="F8" s="5" t="n">
        <v>10223451</v>
      </c>
    </row>
    <row r="9">
      <c r="A9" s="4" t="inlineStr">
        <is>
          <t>Adoption of Accounting Standards Update No. 2016-1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period</t>
        </is>
      </c>
      <c r="B11" s="6" t="n">
        <v>0</v>
      </c>
      <c r="C11" s="6" t="n">
        <v>0</v>
      </c>
      <c r="D11" s="6" t="n">
        <v>-878577</v>
      </c>
      <c r="E11" s="6" t="n">
        <v>0</v>
      </c>
      <c r="F11" s="5" t="n">
        <v>0</v>
      </c>
    </row>
    <row r="12">
      <c r="A12" s="4" t="inlineStr">
        <is>
          <t>Balance at end of period</t>
        </is>
      </c>
      <c r="B12" s="4" t="inlineStr">
        <is>
          <t xml:space="preserve"> </t>
        </is>
      </c>
      <c r="C12" s="4" t="inlineStr">
        <is>
          <t xml:space="preserve"> </t>
        </is>
      </c>
      <c r="D12" s="4" t="inlineStr">
        <is>
          <t xml:space="preserve"> </t>
        </is>
      </c>
      <c r="E12" s="4" t="inlineStr">
        <is>
          <t xml:space="preserve"> </t>
        </is>
      </c>
      <c r="F12" s="6" t="n">
        <v>-87857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Notes Receivable and Allowance for Credit Losses - Schedule of Net Charge-offs by Origination Year (Details)</t>
        </is>
      </c>
      <c r="B1" s="2" t="inlineStr">
        <is>
          <t>6 Months Ended</t>
        </is>
      </c>
    </row>
    <row r="2">
      <c r="B2" s="2" t="inlineStr">
        <is>
          <t>Jun. 30, 2023 USD ($)</t>
        </is>
      </c>
    </row>
    <row r="3">
      <c r="A3" s="3" t="inlineStr">
        <is>
          <t>Current period gross charge-offs</t>
        </is>
      </c>
      <c r="B3" s="4" t="inlineStr">
        <is>
          <t xml:space="preserve"> </t>
        </is>
      </c>
    </row>
    <row r="4">
      <c r="A4" s="4" t="inlineStr">
        <is>
          <t>2023</t>
        </is>
      </c>
      <c r="B4" s="6" t="n">
        <v>-2716658</v>
      </c>
    </row>
    <row r="5">
      <c r="A5" s="4" t="inlineStr">
        <is>
          <t>2022</t>
        </is>
      </c>
      <c r="B5" s="5" t="n">
        <v>-8445309</v>
      </c>
    </row>
    <row r="6">
      <c r="A6" s="4" t="inlineStr">
        <is>
          <t>2021</t>
        </is>
      </c>
      <c r="B6" s="5" t="n">
        <v>-14802</v>
      </c>
    </row>
    <row r="7">
      <c r="A7" s="4" t="inlineStr">
        <is>
          <t>2020</t>
        </is>
      </c>
      <c r="B7" s="5" t="n">
        <v>-498</v>
      </c>
    </row>
    <row r="8">
      <c r="A8" s="4" t="inlineStr">
        <is>
          <t>2019</t>
        </is>
      </c>
      <c r="B8" s="5" t="n">
        <v>-174</v>
      </c>
    </row>
    <row r="9">
      <c r="A9" s="4" t="inlineStr">
        <is>
          <t>Total</t>
        </is>
      </c>
      <c r="B9" s="5" t="n">
        <v>-11177441</v>
      </c>
    </row>
    <row r="10">
      <c r="A10" s="3" t="inlineStr">
        <is>
          <t>Current period recoveries</t>
        </is>
      </c>
      <c r="B10" s="4" t="inlineStr">
        <is>
          <t xml:space="preserve"> </t>
        </is>
      </c>
    </row>
    <row r="11">
      <c r="A11" s="4" t="inlineStr">
        <is>
          <t>2023</t>
        </is>
      </c>
      <c r="B11" s="5" t="n">
        <v>2018</v>
      </c>
    </row>
    <row r="12">
      <c r="A12" s="4" t="inlineStr">
        <is>
          <t>2022</t>
        </is>
      </c>
      <c r="B12" s="5" t="n">
        <v>1465674</v>
      </c>
    </row>
    <row r="13">
      <c r="A13" s="4" t="inlineStr">
        <is>
          <t>2021</t>
        </is>
      </c>
      <c r="B13" s="5" t="n">
        <v>619258</v>
      </c>
    </row>
    <row r="14">
      <c r="A14" s="4" t="inlineStr">
        <is>
          <t>2020</t>
        </is>
      </c>
      <c r="B14" s="5" t="n">
        <v>190583</v>
      </c>
    </row>
    <row r="15">
      <c r="A15" s="4" t="inlineStr">
        <is>
          <t>2019</t>
        </is>
      </c>
      <c r="B15" s="5" t="n">
        <v>58328</v>
      </c>
    </row>
    <row r="16">
      <c r="A16" s="4" t="inlineStr">
        <is>
          <t>Total</t>
        </is>
      </c>
      <c r="B16" s="5" t="n">
        <v>2335861</v>
      </c>
    </row>
    <row r="17">
      <c r="A17" s="3" t="inlineStr">
        <is>
          <t>Current period net charge-offs</t>
        </is>
      </c>
      <c r="B17" s="4" t="inlineStr">
        <is>
          <t xml:space="preserve"> </t>
        </is>
      </c>
    </row>
    <row r="18">
      <c r="A18" s="4" t="inlineStr">
        <is>
          <t>2023</t>
        </is>
      </c>
      <c r="B18" s="5" t="n">
        <v>-2714640</v>
      </c>
    </row>
    <row r="19">
      <c r="A19" s="4" t="inlineStr">
        <is>
          <t>2022</t>
        </is>
      </c>
      <c r="B19" s="5" t="n">
        <v>-6979635</v>
      </c>
    </row>
    <row r="20">
      <c r="A20" s="4" t="inlineStr">
        <is>
          <t>2021</t>
        </is>
      </c>
      <c r="B20" s="5" t="n">
        <v>604456</v>
      </c>
    </row>
    <row r="21">
      <c r="A21" s="4" t="inlineStr">
        <is>
          <t>2020</t>
        </is>
      </c>
      <c r="B21" s="5" t="n">
        <v>190085</v>
      </c>
    </row>
    <row r="22">
      <c r="A22" s="4" t="inlineStr">
        <is>
          <t>2019</t>
        </is>
      </c>
      <c r="B22" s="5" t="n">
        <v>58154</v>
      </c>
    </row>
    <row r="23">
      <c r="A23" s="4" t="inlineStr">
        <is>
          <t>Total</t>
        </is>
      </c>
      <c r="B23" s="6" t="n">
        <v>-884158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Other Receivables - Schedule of Other Receivables,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s, net</t>
        </is>
      </c>
      <c r="B4" s="6" t="n">
        <v>1957103</v>
      </c>
      <c r="C4" s="4" t="inlineStr">
        <is>
          <t xml:space="preserve"> </t>
        </is>
      </c>
      <c r="D4" s="6" t="n">
        <v>1957103</v>
      </c>
      <c r="E4" s="4" t="inlineStr">
        <is>
          <t xml:space="preserve"> </t>
        </is>
      </c>
      <c r="F4" s="6" t="n">
        <v>2532710</v>
      </c>
    </row>
    <row r="5">
      <c r="A5" s="3" t="inlineStr">
        <is>
          <t>Allowance for Credit Loss, Receivable, Other, Current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other credit losses</t>
        </is>
      </c>
      <c r="B6" s="4" t="inlineStr">
        <is>
          <t xml:space="preserve"> </t>
        </is>
      </c>
      <c r="C6" s="4" t="inlineStr">
        <is>
          <t xml:space="preserve"> </t>
        </is>
      </c>
      <c r="D6" s="5" t="n">
        <v>1150042</v>
      </c>
      <c r="E6" s="6" t="n">
        <v>5081800</v>
      </c>
      <c r="F6" s="4" t="inlineStr">
        <is>
          <t xml:space="preserve"> </t>
        </is>
      </c>
    </row>
    <row r="7">
      <c r="A7" s="4" t="inlineStr">
        <is>
          <t>Account reactivation fees receivable, n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receivables, net</t>
        </is>
      </c>
      <c r="B9" s="5" t="n">
        <v>248765</v>
      </c>
      <c r="C9" s="4" t="inlineStr">
        <is>
          <t xml:space="preserve"> </t>
        </is>
      </c>
      <c r="D9" s="5" t="n">
        <v>248765</v>
      </c>
      <c r="E9" s="4" t="inlineStr">
        <is>
          <t xml:space="preserve"> </t>
        </is>
      </c>
      <c r="F9" s="5" t="n">
        <v>209734</v>
      </c>
    </row>
    <row r="10">
      <c r="A10" s="3" t="inlineStr">
        <is>
          <t>Allowance for Credit Loss, Receivable, Other, Current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period</t>
        </is>
      </c>
      <c r="B11" s="5" t="n">
        <v>736491</v>
      </c>
      <c r="C11" s="6" t="n">
        <v>1794960</v>
      </c>
      <c r="D11" s="5" t="n">
        <v>980713</v>
      </c>
      <c r="E11" s="5" t="n">
        <v>1691071</v>
      </c>
      <c r="F11" s="4" t="inlineStr">
        <is>
          <t xml:space="preserve"> </t>
        </is>
      </c>
    </row>
    <row r="12">
      <c r="A12" s="4" t="inlineStr">
        <is>
          <t>Provision for other credit losses</t>
        </is>
      </c>
      <c r="B12" s="5" t="n">
        <v>633723</v>
      </c>
      <c r="C12" s="5" t="n">
        <v>2437525</v>
      </c>
      <c r="D12" s="5" t="n">
        <v>1150042</v>
      </c>
      <c r="E12" s="5" t="n">
        <v>4757794</v>
      </c>
      <c r="F12" s="4" t="inlineStr">
        <is>
          <t xml:space="preserve"> </t>
        </is>
      </c>
    </row>
    <row r="13">
      <c r="A13" s="4" t="inlineStr">
        <is>
          <t>Charge-offs</t>
        </is>
      </c>
      <c r="B13" s="5" t="n">
        <v>-758337</v>
      </c>
      <c r="C13" s="5" t="n">
        <v>-3125783</v>
      </c>
      <c r="D13" s="5" t="n">
        <v>-1756020</v>
      </c>
      <c r="E13" s="5" t="n">
        <v>-5669231</v>
      </c>
      <c r="F13" s="4" t="inlineStr">
        <is>
          <t xml:space="preserve"> </t>
        </is>
      </c>
    </row>
    <row r="14">
      <c r="A14" s="4" t="inlineStr">
        <is>
          <t>Recoveries of charged-off receivables</t>
        </is>
      </c>
      <c r="B14" s="5" t="n">
        <v>156725</v>
      </c>
      <c r="C14" s="5" t="n">
        <v>373630</v>
      </c>
      <c r="D14" s="5" t="n">
        <v>393867</v>
      </c>
      <c r="E14" s="5" t="n">
        <v>700698</v>
      </c>
      <c r="F14" s="4" t="inlineStr">
        <is>
          <t xml:space="preserve"> </t>
        </is>
      </c>
    </row>
    <row r="15">
      <c r="A15" s="4" t="inlineStr">
        <is>
          <t>Balance at end of period</t>
        </is>
      </c>
      <c r="B15" s="5" t="n">
        <v>768602</v>
      </c>
      <c r="C15" s="6" t="n">
        <v>1480332</v>
      </c>
      <c r="D15" s="5" t="n">
        <v>768602</v>
      </c>
      <c r="E15" s="6" t="n">
        <v>1480332</v>
      </c>
      <c r="F15" s="4" t="inlineStr">
        <is>
          <t xml:space="preserve"> </t>
        </is>
      </c>
    </row>
    <row r="16">
      <c r="A16" s="4" t="inlineStr">
        <is>
          <t>Receivables from merchan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receivables, net</t>
        </is>
      </c>
      <c r="B18" s="6" t="n">
        <v>1708338</v>
      </c>
      <c r="C18" s="4" t="inlineStr">
        <is>
          <t xml:space="preserve"> </t>
        </is>
      </c>
      <c r="D18" s="6" t="n">
        <v>1708338</v>
      </c>
      <c r="E18" s="4" t="inlineStr">
        <is>
          <t xml:space="preserve"> </t>
        </is>
      </c>
      <c r="F18" s="6" t="n">
        <v>23229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Receivables - Narrative (Details) - Account reactivation fees receivable, net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reactivation fees receivable</t>
        </is>
      </c>
      <c r="B3" s="6" t="n">
        <v>1017367</v>
      </c>
      <c r="C3" s="4" t="inlineStr">
        <is>
          <t xml:space="preserve"> </t>
        </is>
      </c>
      <c r="D3" s="6" t="n">
        <v>1190447</v>
      </c>
      <c r="E3" s="4" t="inlineStr">
        <is>
          <t xml:space="preserve"> </t>
        </is>
      </c>
      <c r="F3" s="4" t="inlineStr">
        <is>
          <t xml:space="preserve"> </t>
        </is>
      </c>
      <c r="G3" s="4" t="inlineStr">
        <is>
          <t xml:space="preserve"> </t>
        </is>
      </c>
    </row>
    <row r="4">
      <c r="A4" s="4" t="inlineStr">
        <is>
          <t>Allowance for credit losses on other receivables</t>
        </is>
      </c>
      <c r="B4" s="6" t="n">
        <v>768602</v>
      </c>
      <c r="C4" s="6" t="n">
        <v>736491</v>
      </c>
      <c r="D4" s="6" t="n">
        <v>980713</v>
      </c>
      <c r="E4" s="6" t="n">
        <v>1480332</v>
      </c>
      <c r="F4" s="6" t="n">
        <v>1794960</v>
      </c>
      <c r="G4" s="6" t="n">
        <v>16910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14" customWidth="1" min="6" max="6"/>
    <col width="14" customWidth="1" min="7" max="7"/>
    <col width="22" customWidth="1" min="8" max="8"/>
  </cols>
  <sheetData>
    <row r="1">
      <c r="A1" s="1" t="inlineStr">
        <is>
          <t>Merchant Accounts Payable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Mar. 20, 2023</t>
        </is>
      </c>
      <c r="G2" s="2" t="inlineStr">
        <is>
          <t>Mar. 19, 2023</t>
        </is>
      </c>
      <c r="H2" s="2" t="inlineStr">
        <is>
          <t>Dec. 31, 2022 USD ($)</t>
        </is>
      </c>
    </row>
    <row r="3">
      <c r="A3" s="3" t="inlineStr">
        <is>
          <t>Payables and Accru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erchant accounts payable</t>
        </is>
      </c>
      <c r="B4" s="6" t="n">
        <v>67422648</v>
      </c>
      <c r="C4" s="4" t="inlineStr">
        <is>
          <t xml:space="preserve"> </t>
        </is>
      </c>
      <c r="D4" s="6" t="n">
        <v>67422648</v>
      </c>
      <c r="E4" s="4" t="inlineStr">
        <is>
          <t xml:space="preserve"> </t>
        </is>
      </c>
      <c r="F4" s="4" t="inlineStr">
        <is>
          <t xml:space="preserve"> </t>
        </is>
      </c>
      <c r="G4" s="4" t="inlineStr">
        <is>
          <t xml:space="preserve"> </t>
        </is>
      </c>
      <c r="H4" s="6" t="n">
        <v>83020739</v>
      </c>
    </row>
    <row r="5">
      <c r="A5" s="4" t="inlineStr">
        <is>
          <t>Net interest expense</t>
        </is>
      </c>
      <c r="B5" s="5" t="n">
        <v>3933446</v>
      </c>
      <c r="C5" s="6" t="n">
        <v>1669830</v>
      </c>
      <c r="D5" s="5" t="n">
        <v>7310493</v>
      </c>
      <c r="E5" s="6" t="n">
        <v>3285169</v>
      </c>
      <c r="F5" s="4" t="inlineStr">
        <is>
          <t xml:space="preserve"> </t>
        </is>
      </c>
      <c r="G5" s="4" t="inlineStr">
        <is>
          <t xml:space="preserve"> </t>
        </is>
      </c>
      <c r="H5" s="4" t="inlineStr">
        <is>
          <t xml:space="preserve"> </t>
        </is>
      </c>
    </row>
    <row r="6">
      <c r="A6" s="4" t="inlineStr">
        <is>
          <t>Merchant Interest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ayables and Accrua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erchant accounts payable</t>
        </is>
      </c>
      <c r="B8" s="6" t="n">
        <v>52405540</v>
      </c>
      <c r="C8" s="4" t="inlineStr">
        <is>
          <t xml:space="preserve"> </t>
        </is>
      </c>
      <c r="D8" s="6" t="n">
        <v>52405540</v>
      </c>
      <c r="E8" s="4" t="inlineStr">
        <is>
          <t xml:space="preserve"> </t>
        </is>
      </c>
      <c r="F8" s="4" t="inlineStr">
        <is>
          <t xml:space="preserve"> </t>
        </is>
      </c>
      <c r="G8" s="4" t="inlineStr">
        <is>
          <t xml:space="preserve"> </t>
        </is>
      </c>
      <c r="H8" s="6" t="n">
        <v>66469982</v>
      </c>
    </row>
    <row r="9">
      <c r="A9" s="4" t="inlineStr">
        <is>
          <t>Spread on fixed rate (percent)</t>
        </is>
      </c>
      <c r="B9" s="4" t="inlineStr">
        <is>
          <t xml:space="preserve"> </t>
        </is>
      </c>
      <c r="C9" s="4" t="inlineStr">
        <is>
          <t xml:space="preserve"> </t>
        </is>
      </c>
      <c r="D9" s="4" t="inlineStr">
        <is>
          <t xml:space="preserve"> </t>
        </is>
      </c>
      <c r="E9" s="4" t="inlineStr">
        <is>
          <t xml:space="preserve"> </t>
        </is>
      </c>
      <c r="F9" s="10" t="n">
        <v>0.052</v>
      </c>
      <c r="G9" s="10" t="n">
        <v>0.038</v>
      </c>
      <c r="H9" s="4" t="inlineStr">
        <is>
          <t xml:space="preserve"> </t>
        </is>
      </c>
    </row>
    <row r="10">
      <c r="A10" s="4" t="inlineStr">
        <is>
          <t>Weighted average yield (percent)</t>
        </is>
      </c>
      <c r="B10" s="11" t="n">
        <v>0.0507</v>
      </c>
      <c r="C10" s="11" t="n">
        <v>0.0327</v>
      </c>
      <c r="D10" s="11" t="n">
        <v>0.0417</v>
      </c>
      <c r="E10" s="11" t="n">
        <v>0.0323</v>
      </c>
      <c r="F10" s="4" t="inlineStr">
        <is>
          <t xml:space="preserve"> </t>
        </is>
      </c>
      <c r="G10" s="4" t="inlineStr">
        <is>
          <t xml:space="preserve"> </t>
        </is>
      </c>
      <c r="H10" s="4" t="inlineStr">
        <is>
          <t xml:space="preserve"> </t>
        </is>
      </c>
    </row>
    <row r="11">
      <c r="A11" s="4" t="inlineStr">
        <is>
          <t>Net interest expense</t>
        </is>
      </c>
      <c r="B11" s="6" t="n">
        <v>657245</v>
      </c>
      <c r="C11" s="6" t="n">
        <v>594961</v>
      </c>
      <c r="D11" s="6" t="n">
        <v>1238367</v>
      </c>
      <c r="E11" s="6" t="n">
        <v>1188538</v>
      </c>
      <c r="F11" s="4" t="inlineStr">
        <is>
          <t xml:space="preserve"> </t>
        </is>
      </c>
      <c r="G11" s="4" t="inlineStr">
        <is>
          <t xml:space="preserve"> </t>
        </is>
      </c>
      <c r="H11" s="4" t="inlineStr">
        <is>
          <t xml:space="preserve"> </t>
        </is>
      </c>
    </row>
    <row r="12">
      <c r="A12" s="4" t="inlineStr">
        <is>
          <t>Deferred payments due on demand (maximum per 7 days)</t>
        </is>
      </c>
      <c r="B12" s="6" t="n">
        <v>250000</v>
      </c>
      <c r="C12" s="4" t="inlineStr">
        <is>
          <t xml:space="preserve"> </t>
        </is>
      </c>
      <c r="D12" s="6" t="n">
        <v>250000</v>
      </c>
      <c r="E12" s="4" t="inlineStr">
        <is>
          <t xml:space="preserve"> </t>
        </is>
      </c>
      <c r="F12" s="4" t="inlineStr">
        <is>
          <t xml:space="preserve"> </t>
        </is>
      </c>
      <c r="G12" s="4" t="inlineStr">
        <is>
          <t xml:space="preserve"> </t>
        </is>
      </c>
      <c r="H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Line of Credit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receivable</t>
        </is>
      </c>
      <c r="B4" s="6" t="n">
        <v>90266229</v>
      </c>
      <c r="C4" s="4" t="inlineStr">
        <is>
          <t xml:space="preserve"> </t>
        </is>
      </c>
      <c r="D4" s="6" t="n">
        <v>90266229</v>
      </c>
      <c r="E4" s="4" t="inlineStr">
        <is>
          <t xml:space="preserve"> </t>
        </is>
      </c>
      <c r="F4" s="6" t="n">
        <v>103581855</v>
      </c>
    </row>
    <row r="5">
      <c r="A5" s="4" t="inlineStr">
        <is>
          <t>Asset Pledged as Collateral without Righ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receivable</t>
        </is>
      </c>
      <c r="B7" s="6" t="n">
        <v>80063634</v>
      </c>
      <c r="C7" s="4" t="inlineStr">
        <is>
          <t xml:space="preserve"> </t>
        </is>
      </c>
      <c r="D7" s="6" t="n">
        <v>80063634</v>
      </c>
      <c r="E7" s="4" t="inlineStr">
        <is>
          <t xml:space="preserve"> </t>
        </is>
      </c>
      <c r="F7" s="5" t="n">
        <v>89797068</v>
      </c>
    </row>
    <row r="8">
      <c r="A8" s="4" t="inlineStr">
        <is>
          <t>Receivables Funding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effective interest rate</t>
        </is>
      </c>
      <c r="B10" s="11" t="n">
        <v>0.229</v>
      </c>
      <c r="C10" s="11" t="n">
        <v>0.0606</v>
      </c>
      <c r="D10" s="11" t="n">
        <v>0.1992</v>
      </c>
      <c r="E10" s="11" t="n">
        <v>0.0476</v>
      </c>
      <c r="F10" s="4" t="inlineStr">
        <is>
          <t xml:space="preserve"> </t>
        </is>
      </c>
    </row>
    <row r="11">
      <c r="A11" s="4" t="inlineStr">
        <is>
          <t>Receivables Fund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line of credit balance</t>
        </is>
      </c>
      <c r="B13" s="6" t="n">
        <v>58300000</v>
      </c>
      <c r="C13" s="4" t="inlineStr">
        <is>
          <t xml:space="preserve"> </t>
        </is>
      </c>
      <c r="D13" s="6" t="n">
        <v>58300000</v>
      </c>
      <c r="E13" s="4" t="inlineStr">
        <is>
          <t xml:space="preserve"> </t>
        </is>
      </c>
      <c r="F13" s="5" t="n">
        <v>65000000</v>
      </c>
    </row>
    <row r="14">
      <c r="A14" s="4" t="inlineStr">
        <is>
          <t>Remaining borrowing capacity</t>
        </is>
      </c>
      <c r="B14" s="6" t="n">
        <v>1747726</v>
      </c>
      <c r="C14" s="4" t="inlineStr">
        <is>
          <t xml:space="preserve"> </t>
        </is>
      </c>
      <c r="D14" s="6" t="n">
        <v>1747726</v>
      </c>
      <c r="E14" s="4" t="inlineStr">
        <is>
          <t xml:space="preserve"> </t>
        </is>
      </c>
      <c r="F14" s="6" t="n">
        <v>4776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Loss) (unaudited)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 [Abstract]</t>
        </is>
      </c>
      <c r="C3" s="4" t="inlineStr">
        <is>
          <t xml:space="preserve"> </t>
        </is>
      </c>
      <c r="D3" s="4" t="inlineStr">
        <is>
          <t xml:space="preserve"> </t>
        </is>
      </c>
      <c r="E3" s="4" t="inlineStr">
        <is>
          <t xml:space="preserve"> </t>
        </is>
      </c>
      <c r="F3" s="4" t="inlineStr">
        <is>
          <t xml:space="preserve"> </t>
        </is>
      </c>
    </row>
    <row r="4">
      <c r="A4" s="4" t="inlineStr">
        <is>
          <t>Total income</t>
        </is>
      </c>
      <c r="C4" s="6" t="n">
        <v>34937665</v>
      </c>
      <c r="D4" s="6" t="n">
        <v>29252038</v>
      </c>
      <c r="E4" s="6" t="n">
        <v>69611096</v>
      </c>
      <c r="F4" s="6" t="n">
        <v>56886000</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Personnel</t>
        </is>
      </c>
      <c r="C6" s="5" t="n">
        <v>12017071</v>
      </c>
      <c r="D6" s="5" t="n">
        <v>12321881</v>
      </c>
      <c r="E6" s="5" t="n">
        <v>23591061</v>
      </c>
      <c r="F6" s="5" t="n">
        <v>28701519</v>
      </c>
    </row>
    <row r="7">
      <c r="A7" s="4" t="inlineStr">
        <is>
          <t>Transaction expense</t>
        </is>
      </c>
      <c r="C7" s="5" t="n">
        <v>7945948</v>
      </c>
      <c r="D7" s="5" t="n">
        <v>10115258</v>
      </c>
      <c r="E7" s="5" t="n">
        <v>16184534</v>
      </c>
      <c r="F7" s="5" t="n">
        <v>21909627</v>
      </c>
    </row>
    <row r="8">
      <c r="A8" s="4" t="inlineStr">
        <is>
          <t>Third-party technology and data</t>
        </is>
      </c>
      <c r="C8" s="5" t="n">
        <v>1903630</v>
      </c>
      <c r="D8" s="5" t="n">
        <v>2028961</v>
      </c>
      <c r="E8" s="5" t="n">
        <v>3652806</v>
      </c>
      <c r="F8" s="5" t="n">
        <v>4105275</v>
      </c>
    </row>
    <row r="9">
      <c r="A9" s="4" t="inlineStr">
        <is>
          <t>Marketing, advertising, and tradeshows</t>
        </is>
      </c>
      <c r="C9" s="5" t="n">
        <v>3313662</v>
      </c>
      <c r="D9" s="5" t="n">
        <v>6246863</v>
      </c>
      <c r="E9" s="5" t="n">
        <v>6512836</v>
      </c>
      <c r="F9" s="5" t="n">
        <v>11545570</v>
      </c>
    </row>
    <row r="10">
      <c r="A10" s="4" t="inlineStr">
        <is>
          <t>General and administrative</t>
        </is>
      </c>
      <c r="C10" s="5" t="n">
        <v>1697629</v>
      </c>
      <c r="D10" s="5" t="n">
        <v>4201063</v>
      </c>
      <c r="E10" s="5" t="n">
        <v>4495839</v>
      </c>
      <c r="F10" s="5" t="n">
        <v>11944124</v>
      </c>
    </row>
    <row r="11">
      <c r="A11" s="4" t="inlineStr">
        <is>
          <t>Provision for credit losses</t>
        </is>
      </c>
      <c r="C11" s="5" t="n">
        <v>4296434</v>
      </c>
      <c r="D11" s="5" t="n">
        <v>7890809</v>
      </c>
      <c r="E11" s="5" t="n">
        <v>5990798</v>
      </c>
      <c r="F11" s="5" t="n">
        <v>18356404</v>
      </c>
    </row>
    <row r="12">
      <c r="A12" s="4" t="inlineStr">
        <is>
          <t>Total operating expenses</t>
        </is>
      </c>
      <c r="C12" s="5" t="n">
        <v>31174374</v>
      </c>
      <c r="D12" s="5" t="n">
        <v>42804835</v>
      </c>
      <c r="E12" s="5" t="n">
        <v>60427874</v>
      </c>
      <c r="F12" s="5" t="n">
        <v>96562519</v>
      </c>
    </row>
    <row r="13">
      <c r="A13" s="4" t="inlineStr">
        <is>
          <t>Operating Income (Loss)</t>
        </is>
      </c>
      <c r="C13" s="5" t="n">
        <v>3763291</v>
      </c>
      <c r="D13" s="5" t="n">
        <v>-13552797</v>
      </c>
      <c r="E13" s="5" t="n">
        <v>9183222</v>
      </c>
      <c r="F13" s="5" t="n">
        <v>-39676519</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Net interest expense</t>
        </is>
      </c>
      <c r="C15" s="5" t="n">
        <v>-3933446</v>
      </c>
      <c r="D15" s="5" t="n">
        <v>-1669830</v>
      </c>
      <c r="E15" s="5" t="n">
        <v>-7310493</v>
      </c>
      <c r="F15" s="5" t="n">
        <v>-3285169</v>
      </c>
    </row>
    <row r="16">
      <c r="A16" s="4" t="inlineStr">
        <is>
          <t>Other income (expense), net</t>
        </is>
      </c>
      <c r="C16" s="5" t="n">
        <v>1078753</v>
      </c>
      <c r="D16" s="5" t="n">
        <v>155336</v>
      </c>
      <c r="E16" s="5" t="n">
        <v>1192240</v>
      </c>
      <c r="F16" s="5" t="n">
        <v>-73003</v>
      </c>
    </row>
    <row r="17">
      <c r="A17" s="4" t="inlineStr">
        <is>
          <t>Fair value adjustment on warrants</t>
        </is>
      </c>
      <c r="C17" s="5" t="n">
        <v>251706</v>
      </c>
      <c r="D17" s="5" t="n">
        <v>0</v>
      </c>
      <c r="E17" s="5" t="n">
        <v>-168495</v>
      </c>
      <c r="F17" s="5" t="n">
        <v>0</v>
      </c>
    </row>
    <row r="18">
      <c r="A18" s="4" t="inlineStr">
        <is>
          <t>Income (Loss) before taxes</t>
        </is>
      </c>
      <c r="C18" s="5" t="n">
        <v>1160304</v>
      </c>
      <c r="D18" s="5" t="n">
        <v>-15067291</v>
      </c>
      <c r="E18" s="5" t="n">
        <v>2896474</v>
      </c>
      <c r="F18" s="5" t="n">
        <v>-43034691</v>
      </c>
    </row>
    <row r="19">
      <c r="A19" s="4" t="inlineStr">
        <is>
          <t>Income tax expense</t>
        </is>
      </c>
      <c r="C19" s="5" t="n">
        <v>20526</v>
      </c>
      <c r="D19" s="5" t="n">
        <v>16653</v>
      </c>
      <c r="E19" s="5" t="n">
        <v>32150</v>
      </c>
      <c r="F19" s="5" t="n">
        <v>37799</v>
      </c>
    </row>
    <row r="20">
      <c r="A20" s="4" t="inlineStr">
        <is>
          <t>Net Income (Loss)</t>
        </is>
      </c>
      <c r="C20" s="5" t="n">
        <v>1139778</v>
      </c>
      <c r="D20" s="5" t="n">
        <v>-15083944</v>
      </c>
      <c r="E20" s="5" t="n">
        <v>2864324</v>
      </c>
      <c r="F20" s="5" t="n">
        <v>-43072490</v>
      </c>
    </row>
    <row r="21">
      <c r="A21" s="3" t="inlineStr">
        <is>
          <t>Other Comprehensive Income (Loss)</t>
        </is>
      </c>
      <c r="C21" s="4" t="inlineStr">
        <is>
          <t xml:space="preserve"> </t>
        </is>
      </c>
      <c r="D21" s="4" t="inlineStr">
        <is>
          <t xml:space="preserve"> </t>
        </is>
      </c>
      <c r="E21" s="4" t="inlineStr">
        <is>
          <t xml:space="preserve"> </t>
        </is>
      </c>
      <c r="F21" s="4" t="inlineStr">
        <is>
          <t xml:space="preserve"> </t>
        </is>
      </c>
    </row>
    <row r="22">
      <c r="A22" s="4" t="inlineStr">
        <is>
          <t>Foreign currency translation adjustment</t>
        </is>
      </c>
      <c r="C22" s="5" t="n">
        <v>304687</v>
      </c>
      <c r="D22" s="5" t="n">
        <v>-668127</v>
      </c>
      <c r="E22" s="5" t="n">
        <v>158879</v>
      </c>
      <c r="F22" s="5" t="n">
        <v>-260141</v>
      </c>
    </row>
    <row r="23">
      <c r="A23" s="4" t="inlineStr">
        <is>
          <t>Total Comprehensive Income (Loss)</t>
        </is>
      </c>
      <c r="C23" s="6" t="n">
        <v>1444465</v>
      </c>
      <c r="D23" s="6" t="n">
        <v>-15752071</v>
      </c>
      <c r="E23" s="6" t="n">
        <v>3023203</v>
      </c>
      <c r="F23" s="6" t="n">
        <v>-43332631</v>
      </c>
    </row>
    <row r="24">
      <c r="A24" s="3" t="inlineStr">
        <is>
          <t>Net income (loss) per share</t>
        </is>
      </c>
      <c r="C24" s="4" t="inlineStr">
        <is>
          <t xml:space="preserve"> </t>
        </is>
      </c>
      <c r="D24" s="4" t="inlineStr">
        <is>
          <t xml:space="preserve"> </t>
        </is>
      </c>
      <c r="E24" s="4" t="inlineStr">
        <is>
          <t xml:space="preserve"> </t>
        </is>
      </c>
      <c r="F24" s="4" t="inlineStr">
        <is>
          <t xml:space="preserve"> </t>
        </is>
      </c>
    </row>
    <row r="25">
      <c r="A25" s="4" t="inlineStr">
        <is>
          <t>Basic (in usd per share)</t>
        </is>
      </c>
      <c r="B25" s="4" t="inlineStr">
        <is>
          <t>[1]</t>
        </is>
      </c>
      <c r="C25" s="8" t="n">
        <v>0.2</v>
      </c>
      <c r="D25" s="8" t="n">
        <v>-2.77</v>
      </c>
      <c r="E25" s="8" t="n">
        <v>0.52</v>
      </c>
      <c r="F25" s="8" t="n">
        <v>-7.95</v>
      </c>
    </row>
    <row r="26">
      <c r="A26" s="4" t="inlineStr">
        <is>
          <t>Diluted (in usd per share)</t>
        </is>
      </c>
      <c r="B26" s="4" t="inlineStr">
        <is>
          <t>[1]</t>
        </is>
      </c>
      <c r="C26" s="8" t="n">
        <v>0.2</v>
      </c>
      <c r="D26" s="8" t="n">
        <v>-2.77</v>
      </c>
      <c r="E26" s="8" t="n">
        <v>0.51</v>
      </c>
      <c r="F26" s="8" t="n">
        <v>-7.95</v>
      </c>
    </row>
    <row r="27">
      <c r="A27" s="3" t="inlineStr">
        <is>
          <t>Weighted-average shares outstanding</t>
        </is>
      </c>
      <c r="C27" s="4" t="inlineStr">
        <is>
          <t xml:space="preserve"> </t>
        </is>
      </c>
      <c r="D27" s="4" t="inlineStr">
        <is>
          <t xml:space="preserve"> </t>
        </is>
      </c>
      <c r="E27" s="4" t="inlineStr">
        <is>
          <t xml:space="preserve"> </t>
        </is>
      </c>
      <c r="F27" s="4" t="inlineStr">
        <is>
          <t xml:space="preserve"> </t>
        </is>
      </c>
    </row>
    <row r="28">
      <c r="A28" s="4" t="inlineStr">
        <is>
          <t>Basic (shares)</t>
        </is>
      </c>
      <c r="B28" s="4" t="inlineStr">
        <is>
          <t>[1]</t>
        </is>
      </c>
      <c r="C28" s="5" t="n">
        <v>5579618</v>
      </c>
      <c r="D28" s="5" t="n">
        <v>5451490</v>
      </c>
      <c r="E28" s="5" t="n">
        <v>5529879</v>
      </c>
      <c r="F28" s="5" t="n">
        <v>5417671</v>
      </c>
    </row>
    <row r="29">
      <c r="A29" s="4" t="inlineStr">
        <is>
          <t>Diluted (shares)</t>
        </is>
      </c>
      <c r="B29" s="4" t="inlineStr">
        <is>
          <t>[1]</t>
        </is>
      </c>
      <c r="C29" s="5" t="n">
        <v>5655741</v>
      </c>
      <c r="D29" s="5" t="n">
        <v>5451490</v>
      </c>
      <c r="E29" s="5" t="n">
        <v>5603919</v>
      </c>
      <c r="F29" s="5" t="n">
        <v>5417671</v>
      </c>
    </row>
    <row r="30"/>
    <row r="31">
      <c r="A31" s="4" t="inlineStr">
        <is>
          <t>[1]Effective May 11, 2023, we performed a 1-for-38 reverse stock split. Share and per-share amounts have been retroactively restated.</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ne of Credit - Schedule of Expenses Related to Line of Credi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 on utilization</t>
        </is>
      </c>
      <c r="B4" s="6" t="n">
        <v>3933446</v>
      </c>
      <c r="C4" s="6" t="n">
        <v>1669830</v>
      </c>
      <c r="D4" s="6" t="n">
        <v>7310493</v>
      </c>
      <c r="E4" s="6" t="n">
        <v>3285169</v>
      </c>
    </row>
    <row r="5">
      <c r="A5" s="4" t="inlineStr">
        <is>
          <t>Amortization of debt issuance costs</t>
        </is>
      </c>
      <c r="B5" s="4" t="inlineStr">
        <is>
          <t xml:space="preserve"> </t>
        </is>
      </c>
      <c r="C5" s="4" t="inlineStr">
        <is>
          <t xml:space="preserve"> </t>
        </is>
      </c>
      <c r="D5" s="5" t="n">
        <v>351566</v>
      </c>
      <c r="E5" s="5" t="n">
        <v>373267</v>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Interest expense on utilization</t>
        </is>
      </c>
      <c r="B8" s="5" t="n">
        <v>3379982</v>
      </c>
      <c r="C8" s="5" t="n">
        <v>837739</v>
      </c>
      <c r="D8" s="5" t="n">
        <v>6140061</v>
      </c>
      <c r="E8" s="5" t="n">
        <v>1626038</v>
      </c>
    </row>
    <row r="9">
      <c r="A9" s="4" t="inlineStr">
        <is>
          <t>Interest expense on unused daily amounts</t>
        </is>
      </c>
      <c r="B9" s="5" t="n">
        <v>25278</v>
      </c>
      <c r="C9" s="5" t="n">
        <v>86808</v>
      </c>
      <c r="D9" s="5" t="n">
        <v>65083</v>
      </c>
      <c r="E9" s="5" t="n">
        <v>169108</v>
      </c>
    </row>
    <row r="10">
      <c r="A10" s="4" t="inlineStr">
        <is>
          <t>Amortization of debt issuance costs</t>
        </is>
      </c>
      <c r="B10" s="6" t="n">
        <v>178113</v>
      </c>
      <c r="C10" s="6" t="n">
        <v>187665</v>
      </c>
      <c r="D10" s="6" t="n">
        <v>351566</v>
      </c>
      <c r="E10" s="6" t="n">
        <v>3732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ing and advertising spend commitment</t>
        </is>
      </c>
      <c r="B4" s="6" t="n">
        <v>6000000</v>
      </c>
      <c r="C4" s="4" t="inlineStr">
        <is>
          <t xml:space="preserve"> </t>
        </is>
      </c>
      <c r="D4" s="6" t="n">
        <v>6000000</v>
      </c>
      <c r="E4" s="4" t="inlineStr">
        <is>
          <t xml:space="preserve"> </t>
        </is>
      </c>
      <c r="F4" s="6" t="n">
        <v>6100000</v>
      </c>
    </row>
    <row r="5">
      <c r="A5" s="4" t="inlineStr">
        <is>
          <t>Marketing, advertising, and tradeshows</t>
        </is>
      </c>
      <c r="B5" s="5" t="n">
        <v>3313662</v>
      </c>
      <c r="C5" s="6" t="n">
        <v>6246863</v>
      </c>
      <c r="D5" s="5" t="n">
        <v>6512836</v>
      </c>
      <c r="E5" s="6" t="n">
        <v>11545570</v>
      </c>
      <c r="F5" s="4" t="inlineStr">
        <is>
          <t xml:space="preserve"> </t>
        </is>
      </c>
    </row>
    <row r="6">
      <c r="A6" s="4" t="inlineStr">
        <is>
          <t>Co-Branded Marketing and Advertising Spe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ing and advertising spend commitment</t>
        </is>
      </c>
      <c r="B8" s="5" t="n">
        <v>12500000</v>
      </c>
      <c r="C8" s="4" t="inlineStr">
        <is>
          <t xml:space="preserve"> </t>
        </is>
      </c>
      <c r="D8" s="6" t="n">
        <v>12500000</v>
      </c>
      <c r="E8" s="4" t="inlineStr">
        <is>
          <t xml:space="preserve"> </t>
        </is>
      </c>
      <c r="F8" s="6" t="n">
        <v>19400000</v>
      </c>
    </row>
    <row r="9">
      <c r="A9" s="4" t="inlineStr">
        <is>
          <t>Term of agreement</t>
        </is>
      </c>
      <c r="B9" s="4" t="inlineStr">
        <is>
          <t xml:space="preserve"> </t>
        </is>
      </c>
      <c r="C9" s="4" t="inlineStr">
        <is>
          <t xml:space="preserve"> </t>
        </is>
      </c>
      <c r="D9" s="4" t="inlineStr">
        <is>
          <t>1 year</t>
        </is>
      </c>
      <c r="E9" s="4" t="inlineStr">
        <is>
          <t xml:space="preserve"> </t>
        </is>
      </c>
      <c r="F9" s="4" t="inlineStr">
        <is>
          <t xml:space="preserve"> </t>
        </is>
      </c>
    </row>
    <row r="10">
      <c r="A10" s="4" t="inlineStr">
        <is>
          <t>Marketing, advertising, and tradeshows</t>
        </is>
      </c>
      <c r="B10" s="6" t="n">
        <v>3177715</v>
      </c>
      <c r="C10" s="6" t="n">
        <v>6090182</v>
      </c>
      <c r="D10" s="6" t="n">
        <v>6238826</v>
      </c>
      <c r="E10" s="6" t="n">
        <v>10452012</v>
      </c>
      <c r="F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40" customWidth="1" min="5" max="5"/>
    <col width="40" customWidth="1" min="6" max="6"/>
    <col width="40" customWidth="1" min="7" max="7"/>
  </cols>
  <sheetData>
    <row r="1">
      <c r="A1" s="1" t="inlineStr">
        <is>
          <t>Net Income (Loss) Per Share - Schedule of Basic and Diluted Net Income (Loss) Per Share (Details)</t>
        </is>
      </c>
      <c r="D1" s="2" t="inlineStr">
        <is>
          <t>3 Months Ended</t>
        </is>
      </c>
      <c r="F1" s="2" t="inlineStr">
        <is>
          <t>6 Months Ended</t>
        </is>
      </c>
    </row>
    <row r="2">
      <c r="C2" s="2" t="inlineStr">
        <is>
          <t>May 11, 2023</t>
        </is>
      </c>
      <c r="D2" s="2" t="inlineStr">
        <is>
          <t>Jun. 30, 2023 USD ($) $ / shares shares</t>
        </is>
      </c>
      <c r="E2" s="2" t="inlineStr">
        <is>
          <t>Jun. 30, 2022 USD ($) $ / shares shares</t>
        </is>
      </c>
      <c r="F2" s="2" t="inlineStr">
        <is>
          <t>Jun. 30, 2023 USD ($) $ / shares shares</t>
        </is>
      </c>
      <c r="G2" s="2" t="inlineStr">
        <is>
          <t>Jun. 30, 2022 USD ($) $ / shares shares</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 $</t>
        </is>
      </c>
      <c r="C4" s="4" t="inlineStr">
        <is>
          <t xml:space="preserve"> </t>
        </is>
      </c>
      <c r="D4" s="6" t="n">
        <v>1139778</v>
      </c>
      <c r="E4" s="6" t="n">
        <v>-15083944</v>
      </c>
      <c r="F4" s="6" t="n">
        <v>2864324</v>
      </c>
      <c r="G4" s="6" t="n">
        <v>-43072490</v>
      </c>
    </row>
    <row r="5">
      <c r="A5" s="3" t="inlineStr">
        <is>
          <t>Basic shar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shares outstanding (shares)</t>
        </is>
      </c>
      <c r="B6" s="4" t="inlineStr">
        <is>
          <t>[1]</t>
        </is>
      </c>
      <c r="C6" s="4" t="inlineStr">
        <is>
          <t xml:space="preserve"> </t>
        </is>
      </c>
      <c r="D6" s="5" t="n">
        <v>5579618</v>
      </c>
      <c r="E6" s="5" t="n">
        <v>5451490</v>
      </c>
      <c r="F6" s="5" t="n">
        <v>5529879</v>
      </c>
      <c r="G6" s="5" t="n">
        <v>5417671</v>
      </c>
    </row>
    <row r="7">
      <c r="A7" s="3" t="inlineStr">
        <is>
          <t>Diluted shar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weighted average shares outstanding (shares)</t>
        </is>
      </c>
      <c r="B8" s="4" t="inlineStr">
        <is>
          <t>[1]</t>
        </is>
      </c>
      <c r="C8" s="4" t="inlineStr">
        <is>
          <t xml:space="preserve"> </t>
        </is>
      </c>
      <c r="D8" s="5" t="n">
        <v>5655741</v>
      </c>
      <c r="E8" s="5" t="n">
        <v>5451490</v>
      </c>
      <c r="F8" s="5" t="n">
        <v>5603919</v>
      </c>
      <c r="G8" s="5" t="n">
        <v>5417671</v>
      </c>
    </row>
    <row r="9">
      <c r="A9" s="3" t="inlineStr">
        <is>
          <t>Net income (loss) per shar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usd per share) | $ / shares</t>
        </is>
      </c>
      <c r="B10" s="4" t="inlineStr">
        <is>
          <t>[1]</t>
        </is>
      </c>
      <c r="C10" s="4" t="inlineStr">
        <is>
          <t xml:space="preserve"> </t>
        </is>
      </c>
      <c r="D10" s="8" t="n">
        <v>0.2</v>
      </c>
      <c r="E10" s="8" t="n">
        <v>-2.77</v>
      </c>
      <c r="F10" s="8" t="n">
        <v>0.52</v>
      </c>
      <c r="G10" s="8" t="n">
        <v>-7.95</v>
      </c>
    </row>
    <row r="11">
      <c r="A11" s="4" t="inlineStr">
        <is>
          <t>Diluted (in usd per share) | $ / shares</t>
        </is>
      </c>
      <c r="B11" s="4" t="inlineStr">
        <is>
          <t>[1]</t>
        </is>
      </c>
      <c r="C11" s="4" t="inlineStr">
        <is>
          <t xml:space="preserve"> </t>
        </is>
      </c>
      <c r="D11" s="8" t="n">
        <v>0.2</v>
      </c>
      <c r="E11" s="8" t="n">
        <v>-2.77</v>
      </c>
      <c r="F11" s="8" t="n">
        <v>0.51</v>
      </c>
      <c r="G11" s="8" t="n">
        <v>-7.95</v>
      </c>
    </row>
    <row r="12">
      <c r="A12" s="4" t="inlineStr">
        <is>
          <t>Anti-dilutive weighted average (shares)</t>
        </is>
      </c>
      <c r="C12" s="4" t="inlineStr">
        <is>
          <t xml:space="preserve"> </t>
        </is>
      </c>
      <c r="D12" s="5" t="n">
        <v>219103</v>
      </c>
      <c r="E12" s="4" t="inlineStr">
        <is>
          <t xml:space="preserve"> </t>
        </is>
      </c>
      <c r="F12" s="5" t="n">
        <v>287643</v>
      </c>
      <c r="G12" s="4" t="inlineStr">
        <is>
          <t xml:space="preserve"> </t>
        </is>
      </c>
    </row>
    <row r="13">
      <c r="A13" s="4" t="inlineStr">
        <is>
          <t>Reverse stock split ratio</t>
        </is>
      </c>
      <c r="C13" s="9" t="n">
        <v>0.02631579</v>
      </c>
      <c r="D13" s="4" t="inlineStr">
        <is>
          <t xml:space="preserve"> </t>
        </is>
      </c>
      <c r="E13" s="4" t="inlineStr">
        <is>
          <t xml:space="preserve"> </t>
        </is>
      </c>
      <c r="F13" s="4" t="inlineStr">
        <is>
          <t xml:space="preserve"> </t>
        </is>
      </c>
      <c r="G13" s="4" t="inlineStr">
        <is>
          <t xml:space="preserve"> </t>
        </is>
      </c>
    </row>
    <row r="14">
      <c r="A14" s="4" t="inlineStr">
        <is>
          <t>Stock option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luted share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lutive effect of share-based Payment arrangements (shares)</t>
        </is>
      </c>
      <c r="C16" s="4" t="inlineStr">
        <is>
          <t xml:space="preserve"> </t>
        </is>
      </c>
      <c r="D16" s="5" t="n">
        <v>64041</v>
      </c>
      <c r="E16" s="5" t="n">
        <v>0</v>
      </c>
      <c r="F16" s="5" t="n">
        <v>63660</v>
      </c>
      <c r="G16" s="5" t="n">
        <v>0</v>
      </c>
    </row>
    <row r="17">
      <c r="A17" s="4" t="inlineStr">
        <is>
          <t>Warrant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luted share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lutive effect of share-based Payment arrangements (shares)</t>
        </is>
      </c>
      <c r="C19" s="4" t="inlineStr">
        <is>
          <t xml:space="preserve"> </t>
        </is>
      </c>
      <c r="D19" s="5" t="n">
        <v>12082</v>
      </c>
      <c r="E19" s="5" t="n">
        <v>0</v>
      </c>
      <c r="F19" s="5" t="n">
        <v>10380</v>
      </c>
      <c r="G19" s="5" t="n">
        <v>0</v>
      </c>
    </row>
    <row r="20"/>
    <row r="21">
      <c r="A21" s="4" t="inlineStr">
        <is>
          <t>[1]Effective May 11, 2023, we performed a 1-for-38 reverse stock split. Share and per-share amounts have been retroactively restated.</t>
        </is>
      </c>
    </row>
  </sheetData>
  <mergeCells count="5">
    <mergeCell ref="A1:B2"/>
    <mergeCell ref="D1:E1"/>
    <mergeCell ref="F1:G1"/>
    <mergeCell ref="A20:F20"/>
    <mergeCell ref="A21:F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bsequent Events (Details) - USD ($)</t>
        </is>
      </c>
      <c r="B1" s="2" t="inlineStr">
        <is>
          <t>Jul. 01, 2023</t>
        </is>
      </c>
      <c r="C1" s="2" t="inlineStr">
        <is>
          <t>Jun.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Operating right-of-use assets</t>
        </is>
      </c>
      <c r="B3" s="4" t="inlineStr">
        <is>
          <t xml:space="preserve"> </t>
        </is>
      </c>
      <c r="C3" s="6" t="n">
        <v>15595</v>
      </c>
      <c r="D3" s="6" t="n">
        <v>86715</v>
      </c>
    </row>
    <row r="4">
      <c r="A4" s="4" t="inlineStr">
        <is>
          <t>Subsequent Event | New Operating Lease , Headquarter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ease commences</t>
        </is>
      </c>
      <c r="B6" s="4" t="inlineStr">
        <is>
          <t>6 years</t>
        </is>
      </c>
      <c r="C6" s="4" t="inlineStr">
        <is>
          <t xml:space="preserve"> </t>
        </is>
      </c>
      <c r="D6" s="4" t="inlineStr">
        <is>
          <t xml:space="preserve"> </t>
        </is>
      </c>
    </row>
    <row r="7">
      <c r="A7" s="4" t="inlineStr">
        <is>
          <t>Operating right-of-use assets</t>
        </is>
      </c>
      <c r="B7" s="6" t="n">
        <v>1059263</v>
      </c>
      <c r="C7" s="4" t="inlineStr">
        <is>
          <t xml:space="preserve"> </t>
        </is>
      </c>
      <c r="D7" s="4" t="inlineStr">
        <is>
          <t xml:space="preserve"> </t>
        </is>
      </c>
    </row>
    <row r="8">
      <c r="A8" s="4" t="inlineStr">
        <is>
          <t>Operating lease liability</t>
        </is>
      </c>
      <c r="B8" s="6" t="n">
        <v>1059263</v>
      </c>
      <c r="C8" s="4" t="inlineStr">
        <is>
          <t xml:space="preserve"> </t>
        </is>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Consolidated Statements of Operations and Comprehensive Income (Loss) (unaudited) (Parentheticals)</t>
        </is>
      </c>
      <c r="B1" s="2" t="inlineStr">
        <is>
          <t>May 11, 2023</t>
        </is>
      </c>
    </row>
    <row r="2">
      <c r="A2" s="3" t="inlineStr">
        <is>
          <t>Income Statement [Abstract]</t>
        </is>
      </c>
      <c r="B2" s="4" t="inlineStr">
        <is>
          <t xml:space="preserve"> </t>
        </is>
      </c>
    </row>
    <row r="3">
      <c r="A3" s="4" t="inlineStr">
        <is>
          <t>Reverse stock split ratio</t>
        </is>
      </c>
      <c r="B3" s="9" t="n">
        <v>0.026315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52" customWidth="1" min="5" max="5"/>
    <col width="13" customWidth="1" min="6" max="6"/>
    <col width="27" customWidth="1" min="7" max="7"/>
    <col width="20" customWidth="1" min="8" max="8"/>
    <col width="24" customWidth="1" min="9" max="9"/>
    <col width="39" customWidth="1" min="10" max="10"/>
    <col width="20" customWidth="1" min="11" max="11"/>
    <col width="72" customWidth="1" min="12" max="12"/>
  </cols>
  <sheetData>
    <row r="1">
      <c r="A1" s="1" t="inlineStr">
        <is>
          <t>Consolidated Statements of Stockholders’ Equity (unaudited) - USD ($)</t>
        </is>
      </c>
      <c r="C1" s="2" t="inlineStr">
        <is>
          <t>Total</t>
        </is>
      </c>
      <c r="E1" s="2" t="inlineStr">
        <is>
          <t>Adoption of Accounting Standards Update No. 2016-13</t>
        </is>
      </c>
      <c r="F1" s="2" t="inlineStr">
        <is>
          <t>Common Stock</t>
        </is>
      </c>
      <c r="G1" s="2" t="inlineStr">
        <is>
          <t>Additional Paid-in Capital</t>
        </is>
      </c>
      <c r="H1" s="2" t="inlineStr">
        <is>
          <t>Stock Subscriptions</t>
        </is>
      </c>
      <c r="I1" s="2" t="inlineStr">
        <is>
          <t>Treasury Stock, At Cost</t>
        </is>
      </c>
      <c r="J1" s="2" t="inlineStr">
        <is>
          <t>Accumulated Other Comprehensive Income</t>
        </is>
      </c>
      <c r="K1" s="2" t="inlineStr">
        <is>
          <t>Accumulated Deficit</t>
        </is>
      </c>
      <c r="L1" s="2" t="inlineStr">
        <is>
          <t>Accumulated Deficit Adoption of Accounting Standards Update No. 2016-13</t>
        </is>
      </c>
    </row>
    <row r="2">
      <c r="A2" s="4" t="inlineStr">
        <is>
          <t>Beginning balance (shares) at Dec. 31, 2021</t>
        </is>
      </c>
      <c r="B2" s="4" t="inlineStr">
        <is>
          <t>[1]</t>
        </is>
      </c>
      <c r="C2" s="4" t="inlineStr">
        <is>
          <t xml:space="preserve"> </t>
        </is>
      </c>
      <c r="E2" s="4" t="inlineStr">
        <is>
          <t xml:space="preserve"> </t>
        </is>
      </c>
      <c r="F2" s="5" t="n">
        <v>537449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C3" s="6" t="n">
        <v>37792038</v>
      </c>
      <c r="E3" s="4" t="inlineStr">
        <is>
          <t xml:space="preserve"> </t>
        </is>
      </c>
      <c r="F3" s="6" t="n">
        <v>2044</v>
      </c>
      <c r="G3" s="6" t="n">
        <v>168338673</v>
      </c>
      <c r="H3" s="6" t="n">
        <v>-18545</v>
      </c>
      <c r="I3" s="6" t="n">
        <v>-3691322</v>
      </c>
      <c r="J3" s="6" t="n">
        <v>563911</v>
      </c>
      <c r="K3" s="6" t="n">
        <v>-127402723</v>
      </c>
      <c r="L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based compensation</t>
        </is>
      </c>
      <c r="C5" s="5" t="n">
        <v>4204891</v>
      </c>
      <c r="E5" s="4" t="inlineStr">
        <is>
          <t xml:space="preserve"> </t>
        </is>
      </c>
      <c r="F5" s="4" t="inlineStr">
        <is>
          <t xml:space="preserve"> </t>
        </is>
      </c>
      <c r="G5" s="5" t="n">
        <v>420489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option exercises (shares)</t>
        </is>
      </c>
      <c r="B6" s="4" t="inlineStr">
        <is>
          <t>[1]</t>
        </is>
      </c>
      <c r="C6" s="4" t="inlineStr">
        <is>
          <t xml:space="preserve"> </t>
        </is>
      </c>
      <c r="E6" s="4" t="inlineStr">
        <is>
          <t xml:space="preserve"> </t>
        </is>
      </c>
      <c r="F6" s="5" t="n">
        <v>3303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option exercises</t>
        </is>
      </c>
      <c r="C7" s="5" t="n">
        <v>98033</v>
      </c>
      <c r="E7" s="4" t="inlineStr">
        <is>
          <t xml:space="preserve"> </t>
        </is>
      </c>
      <c r="F7" s="6" t="n">
        <v>13</v>
      </c>
      <c r="G7" s="5" t="n">
        <v>9802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 issuances and vesting of awards (shares)</t>
        </is>
      </c>
      <c r="B8" s="4" t="inlineStr">
        <is>
          <t>[1]</t>
        </is>
      </c>
      <c r="C8" s="4" t="inlineStr">
        <is>
          <t xml:space="preserve"> </t>
        </is>
      </c>
      <c r="E8" s="4" t="inlineStr">
        <is>
          <t xml:space="preserve"> </t>
        </is>
      </c>
      <c r="F8" s="5" t="n">
        <v>2570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stock issuances and vesting of awards</t>
        </is>
      </c>
      <c r="C9" s="5" t="n">
        <v>1386235</v>
      </c>
      <c r="E9" s="4" t="inlineStr">
        <is>
          <t xml:space="preserve"> </t>
        </is>
      </c>
      <c r="F9" s="6" t="n">
        <v>10</v>
      </c>
      <c r="G9" s="5" t="n">
        <v>138622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subscriptions receivable related to stock option exercises (shares)</t>
        </is>
      </c>
      <c r="B10" s="4" t="inlineStr">
        <is>
          <t>[1]</t>
        </is>
      </c>
      <c r="C10" s="4" t="inlineStr">
        <is>
          <t xml:space="preserve"> </t>
        </is>
      </c>
      <c r="E10" s="4" t="inlineStr">
        <is>
          <t xml:space="preserve"> </t>
        </is>
      </c>
      <c r="F10" s="5" t="n">
        <v>3536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subscriptions receivable related to stock option exercises</t>
        </is>
      </c>
      <c r="C11" s="5" t="n">
        <v>0</v>
      </c>
      <c r="E11" s="4" t="inlineStr">
        <is>
          <t xml:space="preserve"> </t>
        </is>
      </c>
      <c r="F11" s="6" t="n">
        <v>13</v>
      </c>
      <c r="G11" s="5" t="n">
        <v>305820</v>
      </c>
      <c r="H11" s="5" t="n">
        <v>-305833</v>
      </c>
      <c r="I11" s="4" t="inlineStr">
        <is>
          <t xml:space="preserve"> </t>
        </is>
      </c>
      <c r="J11" s="4" t="inlineStr">
        <is>
          <t xml:space="preserve"> </t>
        </is>
      </c>
      <c r="K11" s="4" t="inlineStr">
        <is>
          <t xml:space="preserve"> </t>
        </is>
      </c>
      <c r="L11" s="4" t="inlineStr">
        <is>
          <t xml:space="preserve"> </t>
        </is>
      </c>
    </row>
    <row r="12">
      <c r="A12" s="4" t="inlineStr">
        <is>
          <t>Stock subscriptions collected related to stock option exercises</t>
        </is>
      </c>
      <c r="C12" s="5" t="n">
        <v>324378</v>
      </c>
      <c r="E12" s="4" t="inlineStr">
        <is>
          <t xml:space="preserve"> </t>
        </is>
      </c>
      <c r="F12" s="4" t="inlineStr">
        <is>
          <t xml:space="preserve"> </t>
        </is>
      </c>
      <c r="G12" s="4" t="inlineStr">
        <is>
          <t xml:space="preserve"> </t>
        </is>
      </c>
      <c r="H12" s="5" t="n">
        <v>324378</v>
      </c>
      <c r="I12" s="4" t="inlineStr">
        <is>
          <t xml:space="preserve"> </t>
        </is>
      </c>
      <c r="J12" s="4" t="inlineStr">
        <is>
          <t xml:space="preserve"> </t>
        </is>
      </c>
      <c r="K12" s="4" t="inlineStr">
        <is>
          <t xml:space="preserve"> </t>
        </is>
      </c>
      <c r="L12" s="4" t="inlineStr">
        <is>
          <t xml:space="preserve"> </t>
        </is>
      </c>
    </row>
    <row r="13">
      <c r="A13" s="4" t="inlineStr">
        <is>
          <t>Repurchase of common stock (shares)</t>
        </is>
      </c>
      <c r="B13" s="4" t="inlineStr">
        <is>
          <t>[1]</t>
        </is>
      </c>
      <c r="C13" s="4" t="inlineStr">
        <is>
          <t xml:space="preserve"> </t>
        </is>
      </c>
      <c r="E13" s="4" t="inlineStr">
        <is>
          <t xml:space="preserve"> </t>
        </is>
      </c>
      <c r="F13" s="5" t="n">
        <v>-791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urchase of common stock</t>
        </is>
      </c>
      <c r="C14" s="5" t="n">
        <v>-325209</v>
      </c>
      <c r="E14" s="4" t="inlineStr">
        <is>
          <t xml:space="preserve"> </t>
        </is>
      </c>
      <c r="F14" s="6" t="n">
        <v>-3</v>
      </c>
      <c r="G14" s="4" t="inlineStr">
        <is>
          <t xml:space="preserve"> </t>
        </is>
      </c>
      <c r="H14" s="4" t="inlineStr">
        <is>
          <t xml:space="preserve"> </t>
        </is>
      </c>
      <c r="I14" s="5" t="n">
        <v>-325206</v>
      </c>
      <c r="J14" s="4" t="inlineStr">
        <is>
          <t xml:space="preserve"> </t>
        </is>
      </c>
      <c r="K14" s="4" t="inlineStr">
        <is>
          <t xml:space="preserve"> </t>
        </is>
      </c>
      <c r="L14" s="4" t="inlineStr">
        <is>
          <t xml:space="preserve"> </t>
        </is>
      </c>
    </row>
    <row r="15">
      <c r="A15" s="4" t="inlineStr">
        <is>
          <t>Foreign currency translation adjustment</t>
        </is>
      </c>
      <c r="C15" s="5" t="n">
        <v>-260141</v>
      </c>
      <c r="E15" s="4" t="inlineStr">
        <is>
          <t xml:space="preserve"> </t>
        </is>
      </c>
      <c r="F15" s="4" t="inlineStr">
        <is>
          <t xml:space="preserve"> </t>
        </is>
      </c>
      <c r="G15" s="4" t="inlineStr">
        <is>
          <t xml:space="preserve"> </t>
        </is>
      </c>
      <c r="H15" s="4" t="inlineStr">
        <is>
          <t xml:space="preserve"> </t>
        </is>
      </c>
      <c r="I15" s="4" t="inlineStr">
        <is>
          <t xml:space="preserve"> </t>
        </is>
      </c>
      <c r="J15" s="5" t="n">
        <v>-260141</v>
      </c>
      <c r="K15" s="4" t="inlineStr">
        <is>
          <t xml:space="preserve"> </t>
        </is>
      </c>
      <c r="L15" s="4" t="inlineStr">
        <is>
          <t xml:space="preserve"> </t>
        </is>
      </c>
    </row>
    <row r="16">
      <c r="A16" s="4" t="inlineStr">
        <is>
          <t>Net income (loss)</t>
        </is>
      </c>
      <c r="C16" s="5" t="n">
        <v>-4307249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3072490</v>
      </c>
      <c r="L16" s="4" t="inlineStr">
        <is>
          <t xml:space="preserve"> </t>
        </is>
      </c>
    </row>
    <row r="17">
      <c r="A17" s="4" t="inlineStr">
        <is>
          <t>Ending balance (shares) at Jun. 30, 2022</t>
        </is>
      </c>
      <c r="B17" s="4" t="inlineStr">
        <is>
          <t>[1]</t>
        </is>
      </c>
      <c r="C17" s="4" t="inlineStr">
        <is>
          <t xml:space="preserve"> </t>
        </is>
      </c>
      <c r="E17" s="4" t="inlineStr">
        <is>
          <t xml:space="preserve"> </t>
        </is>
      </c>
      <c r="F17" s="5" t="n">
        <v>546069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Jun. 30, 2022</t>
        </is>
      </c>
      <c r="C18" s="5" t="n">
        <v>147735</v>
      </c>
      <c r="E18" s="4" t="inlineStr">
        <is>
          <t xml:space="preserve"> </t>
        </is>
      </c>
      <c r="F18" s="6" t="n">
        <v>2077</v>
      </c>
      <c r="G18" s="5" t="n">
        <v>174333629</v>
      </c>
      <c r="H18" s="5" t="n">
        <v>0</v>
      </c>
      <c r="I18" s="5" t="n">
        <v>-4016528</v>
      </c>
      <c r="J18" s="5" t="n">
        <v>303770</v>
      </c>
      <c r="K18" s="5" t="n">
        <v>-170475213</v>
      </c>
      <c r="L18" s="4" t="inlineStr">
        <is>
          <t xml:space="preserve"> </t>
        </is>
      </c>
    </row>
    <row r="19">
      <c r="A19" s="4" t="inlineStr">
        <is>
          <t>Beginning balance (shares) at Dec. 31, 2021</t>
        </is>
      </c>
      <c r="B19" s="4" t="inlineStr">
        <is>
          <t>[1]</t>
        </is>
      </c>
      <c r="C19" s="4" t="inlineStr">
        <is>
          <t xml:space="preserve"> </t>
        </is>
      </c>
      <c r="E19" s="4" t="inlineStr">
        <is>
          <t xml:space="preserve"> </t>
        </is>
      </c>
      <c r="F19" s="5" t="n">
        <v>537449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 at Dec. 31, 2021</t>
        </is>
      </c>
      <c r="C20" s="5" t="n">
        <v>37792038</v>
      </c>
      <c r="E20" s="4" t="inlineStr">
        <is>
          <t xml:space="preserve"> </t>
        </is>
      </c>
      <c r="F20" s="6" t="n">
        <v>2044</v>
      </c>
      <c r="G20" s="5" t="n">
        <v>168338673</v>
      </c>
      <c r="H20" s="5" t="n">
        <v>-18545</v>
      </c>
      <c r="I20" s="5" t="n">
        <v>-3691322</v>
      </c>
      <c r="J20" s="5" t="n">
        <v>563911</v>
      </c>
      <c r="K20" s="5" t="n">
        <v>-127402723</v>
      </c>
      <c r="L20" s="4" t="inlineStr">
        <is>
          <t xml:space="preserve"> </t>
        </is>
      </c>
    </row>
    <row r="21">
      <c r="A21" s="4" t="inlineStr">
        <is>
          <t>Ending balance (shares) at Dec. 31, 2022</t>
        </is>
      </c>
      <c r="B21" s="4" t="inlineStr">
        <is>
          <t>[1]</t>
        </is>
      </c>
      <c r="C21" s="4" t="inlineStr">
        <is>
          <t xml:space="preserve"> </t>
        </is>
      </c>
      <c r="E21" s="4" t="inlineStr">
        <is>
          <t xml:space="preserve"> </t>
        </is>
      </c>
      <c r="F21" s="5" t="n">
        <v>547847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at Dec. 31, 2022</t>
        </is>
      </c>
      <c r="C22" s="6" t="n">
        <v>8843246</v>
      </c>
      <c r="D22" s="4" t="inlineStr">
        <is>
          <t>[2]</t>
        </is>
      </c>
      <c r="E22" s="6" t="n">
        <v>878577</v>
      </c>
      <c r="F22" s="6" t="n">
        <v>2083</v>
      </c>
      <c r="G22" s="5" t="n">
        <v>179054368</v>
      </c>
      <c r="H22" s="5" t="n">
        <v>0</v>
      </c>
      <c r="I22" s="5" t="n">
        <v>-4072752</v>
      </c>
      <c r="J22" s="5" t="n">
        <v>-643974</v>
      </c>
      <c r="K22" s="5" t="n">
        <v>-165496479</v>
      </c>
      <c r="L22" s="6" t="n">
        <v>878577</v>
      </c>
    </row>
    <row r="23">
      <c r="A23" s="3" t="inlineStr">
        <is>
          <t>Increase (Decrease) in Stockholders' Equity [Roll Forward]</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ing Standards Update [Extensible Enumeration]</t>
        </is>
      </c>
      <c r="C24" s="4" t="inlineStr">
        <is>
          <t>Accounting Standards Update 2016-13 [Member]</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shares) at Mar. 31, 2022</t>
        </is>
      </c>
      <c r="B25" s="4" t="inlineStr">
        <is>
          <t>[3]</t>
        </is>
      </c>
      <c r="C25" s="4" t="inlineStr">
        <is>
          <t xml:space="preserve"> </t>
        </is>
      </c>
      <c r="E25" s="4" t="inlineStr">
        <is>
          <t xml:space="preserve"> </t>
        </is>
      </c>
      <c r="F25" s="5" t="n">
        <v>544089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at Mar. 31, 2022</t>
        </is>
      </c>
      <c r="C26" s="6" t="n">
        <v>12727503</v>
      </c>
      <c r="E26" s="4" t="inlineStr">
        <is>
          <t xml:space="preserve"> </t>
        </is>
      </c>
      <c r="F26" s="6" t="n">
        <v>2069</v>
      </c>
      <c r="G26" s="5" t="n">
        <v>171445100</v>
      </c>
      <c r="H26" s="5" t="n">
        <v>-305833</v>
      </c>
      <c r="I26" s="5" t="n">
        <v>-3994461</v>
      </c>
      <c r="J26" s="5" t="n">
        <v>971897</v>
      </c>
      <c r="K26" s="5" t="n">
        <v>-155391269</v>
      </c>
      <c r="L26" s="4" t="inlineStr">
        <is>
          <t xml:space="preserve"> </t>
        </is>
      </c>
    </row>
    <row r="27">
      <c r="A27" s="3" t="inlineStr">
        <is>
          <t>Increase (Decrease) in Stockholders' Equity [Roll Forward]</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based compensation</t>
        </is>
      </c>
      <c r="C28" s="5" t="n">
        <v>2436173</v>
      </c>
      <c r="E28" s="4" t="inlineStr">
        <is>
          <t xml:space="preserve"> </t>
        </is>
      </c>
      <c r="F28" s="4" t="inlineStr">
        <is>
          <t xml:space="preserve"> </t>
        </is>
      </c>
      <c r="G28" s="5" t="n">
        <v>2436173</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option exercises (shares)</t>
        </is>
      </c>
      <c r="B29" s="4" t="inlineStr">
        <is>
          <t>[3]</t>
        </is>
      </c>
      <c r="C29" s="4" t="inlineStr">
        <is>
          <t xml:space="preserve"> </t>
        </is>
      </c>
      <c r="E29" s="4" t="inlineStr">
        <is>
          <t xml:space="preserve"> </t>
        </is>
      </c>
      <c r="F29" s="5" t="n">
        <v>1609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option exercises</t>
        </is>
      </c>
      <c r="C30" s="5" t="n">
        <v>15507</v>
      </c>
      <c r="E30" s="4" t="inlineStr">
        <is>
          <t xml:space="preserve"> </t>
        </is>
      </c>
      <c r="F30" s="6" t="n">
        <v>7</v>
      </c>
      <c r="G30" s="5" t="n">
        <v>155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stock issuances and vesting of awards (shares)</t>
        </is>
      </c>
      <c r="B31" s="4" t="inlineStr">
        <is>
          <t>[3]</t>
        </is>
      </c>
      <c r="C31" s="4" t="inlineStr">
        <is>
          <t xml:space="preserve"> </t>
        </is>
      </c>
      <c r="E31" s="4" t="inlineStr">
        <is>
          <t xml:space="preserve"> </t>
        </is>
      </c>
      <c r="F31" s="5" t="n">
        <v>587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stock issuances and vesting of awards</t>
        </is>
      </c>
      <c r="C32" s="5" t="n">
        <v>436858</v>
      </c>
      <c r="E32" s="4" t="inlineStr">
        <is>
          <t xml:space="preserve"> </t>
        </is>
      </c>
      <c r="F32" s="6" t="n">
        <v>2</v>
      </c>
      <c r="G32" s="5" t="n">
        <v>436856</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subscriptions collected related to stock option exercises</t>
        </is>
      </c>
      <c r="C33" s="5" t="n">
        <v>305833</v>
      </c>
      <c r="E33" s="4" t="inlineStr">
        <is>
          <t xml:space="preserve"> </t>
        </is>
      </c>
      <c r="F33" s="4" t="inlineStr">
        <is>
          <t xml:space="preserve"> </t>
        </is>
      </c>
      <c r="G33" s="4" t="inlineStr">
        <is>
          <t xml:space="preserve"> </t>
        </is>
      </c>
      <c r="H33" s="5" t="n">
        <v>305833</v>
      </c>
      <c r="I33" s="4" t="inlineStr">
        <is>
          <t xml:space="preserve"> </t>
        </is>
      </c>
      <c r="J33" s="4" t="inlineStr">
        <is>
          <t xml:space="preserve"> </t>
        </is>
      </c>
      <c r="K33" s="4" t="inlineStr">
        <is>
          <t xml:space="preserve"> </t>
        </is>
      </c>
      <c r="L33" s="4" t="inlineStr">
        <is>
          <t xml:space="preserve"> </t>
        </is>
      </c>
    </row>
    <row r="34">
      <c r="A34" s="4" t="inlineStr">
        <is>
          <t>Repurchase of common stock (shares)</t>
        </is>
      </c>
      <c r="B34" s="4" t="inlineStr">
        <is>
          <t>[3]</t>
        </is>
      </c>
      <c r="C34" s="4" t="inlineStr">
        <is>
          <t xml:space="preserve"> </t>
        </is>
      </c>
      <c r="E34" s="4" t="inlineStr">
        <is>
          <t xml:space="preserve"> </t>
        </is>
      </c>
      <c r="F34" s="5" t="n">
        <v>-217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urchase of common stock</t>
        </is>
      </c>
      <c r="C35" s="5" t="n">
        <v>-22068</v>
      </c>
      <c r="E35" s="4" t="inlineStr">
        <is>
          <t xml:space="preserve"> </t>
        </is>
      </c>
      <c r="F35" s="6" t="n">
        <v>-1</v>
      </c>
      <c r="G35" s="4" t="inlineStr">
        <is>
          <t xml:space="preserve"> </t>
        </is>
      </c>
      <c r="H35" s="4" t="inlineStr">
        <is>
          <t xml:space="preserve"> </t>
        </is>
      </c>
      <c r="I35" s="5" t="n">
        <v>-22067</v>
      </c>
      <c r="J35" s="4" t="inlineStr">
        <is>
          <t xml:space="preserve"> </t>
        </is>
      </c>
      <c r="K35" s="4" t="inlineStr">
        <is>
          <t xml:space="preserve"> </t>
        </is>
      </c>
      <c r="L35" s="4" t="inlineStr">
        <is>
          <t xml:space="preserve"> </t>
        </is>
      </c>
    </row>
    <row r="36">
      <c r="A36" s="4" t="inlineStr">
        <is>
          <t>Foreign currency translation adjustment</t>
        </is>
      </c>
      <c r="C36" s="5" t="n">
        <v>-668127</v>
      </c>
      <c r="E36" s="4" t="inlineStr">
        <is>
          <t xml:space="preserve"> </t>
        </is>
      </c>
      <c r="F36" s="4" t="inlineStr">
        <is>
          <t xml:space="preserve"> </t>
        </is>
      </c>
      <c r="G36" s="4" t="inlineStr">
        <is>
          <t xml:space="preserve"> </t>
        </is>
      </c>
      <c r="H36" s="4" t="inlineStr">
        <is>
          <t xml:space="preserve"> </t>
        </is>
      </c>
      <c r="I36" s="4" t="inlineStr">
        <is>
          <t xml:space="preserve"> </t>
        </is>
      </c>
      <c r="J36" s="5" t="n">
        <v>-668127</v>
      </c>
      <c r="K36" s="4" t="inlineStr">
        <is>
          <t xml:space="preserve"> </t>
        </is>
      </c>
      <c r="L36" s="4" t="inlineStr">
        <is>
          <t xml:space="preserve"> </t>
        </is>
      </c>
    </row>
    <row r="37">
      <c r="A37" s="4" t="inlineStr">
        <is>
          <t>Net income (loss)</t>
        </is>
      </c>
      <c r="C37" s="5" t="n">
        <v>-1508394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5083944</v>
      </c>
      <c r="L37" s="4" t="inlineStr">
        <is>
          <t xml:space="preserve"> </t>
        </is>
      </c>
    </row>
    <row r="38">
      <c r="A38" s="4" t="inlineStr">
        <is>
          <t>Ending balance (shares) at Jun. 30, 2022</t>
        </is>
      </c>
      <c r="B38" s="4" t="inlineStr">
        <is>
          <t>[1]</t>
        </is>
      </c>
      <c r="C38" s="4" t="inlineStr">
        <is>
          <t xml:space="preserve"> </t>
        </is>
      </c>
      <c r="E38" s="4" t="inlineStr">
        <is>
          <t xml:space="preserve"> </t>
        </is>
      </c>
      <c r="F38" s="5" t="n">
        <v>546069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 at Jun. 30, 2022</t>
        </is>
      </c>
      <c r="C39" s="5" t="n">
        <v>147735</v>
      </c>
      <c r="E39" s="4" t="inlineStr">
        <is>
          <t xml:space="preserve"> </t>
        </is>
      </c>
      <c r="F39" s="6" t="n">
        <v>2077</v>
      </c>
      <c r="G39" s="5" t="n">
        <v>174333629</v>
      </c>
      <c r="H39" s="5" t="n">
        <v>0</v>
      </c>
      <c r="I39" s="5" t="n">
        <v>-4016528</v>
      </c>
      <c r="J39" s="5" t="n">
        <v>303770</v>
      </c>
      <c r="K39" s="5" t="n">
        <v>-170475213</v>
      </c>
      <c r="L39" s="4" t="inlineStr">
        <is>
          <t xml:space="preserve"> </t>
        </is>
      </c>
    </row>
    <row r="40">
      <c r="A40" s="4" t="inlineStr">
        <is>
          <t>Beginning balance (shares) at Dec. 31, 2022</t>
        </is>
      </c>
      <c r="B40" s="4" t="inlineStr">
        <is>
          <t>[1]</t>
        </is>
      </c>
      <c r="C40" s="4" t="inlineStr">
        <is>
          <t xml:space="preserve"> </t>
        </is>
      </c>
      <c r="E40" s="4" t="inlineStr">
        <is>
          <t xml:space="preserve"> </t>
        </is>
      </c>
      <c r="F40" s="5" t="n">
        <v>547847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ginning balance at Dec. 31, 2022</t>
        </is>
      </c>
      <c r="C41" s="5" t="n">
        <v>8843246</v>
      </c>
      <c r="D41" s="4" t="inlineStr">
        <is>
          <t>[2]</t>
        </is>
      </c>
      <c r="E41" s="6" t="n">
        <v>878577</v>
      </c>
      <c r="F41" s="6" t="n">
        <v>2083</v>
      </c>
      <c r="G41" s="5" t="n">
        <v>179054368</v>
      </c>
      <c r="H41" s="5" t="n">
        <v>0</v>
      </c>
      <c r="I41" s="5" t="n">
        <v>-4072752</v>
      </c>
      <c r="J41" s="5" t="n">
        <v>-643974</v>
      </c>
      <c r="K41" s="5" t="n">
        <v>-165496479</v>
      </c>
      <c r="L41" s="6" t="n">
        <v>878577</v>
      </c>
    </row>
    <row r="42">
      <c r="A42" s="3" t="inlineStr">
        <is>
          <t>Increase (Decrease) in Stockholders' Equity [Roll Forward]</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based compensation</t>
        </is>
      </c>
      <c r="C43" s="5" t="n">
        <v>2697156</v>
      </c>
      <c r="E43" s="4" t="inlineStr">
        <is>
          <t xml:space="preserve"> </t>
        </is>
      </c>
      <c r="F43" s="4" t="inlineStr">
        <is>
          <t xml:space="preserve"> </t>
        </is>
      </c>
      <c r="G43" s="5" t="n">
        <v>2697156</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option exercises (shares)</t>
        </is>
      </c>
      <c r="B44" s="4" t="inlineStr">
        <is>
          <t>[1]</t>
        </is>
      </c>
      <c r="C44" s="4" t="inlineStr">
        <is>
          <t xml:space="preserve"> </t>
        </is>
      </c>
      <c r="E44" s="4" t="inlineStr">
        <is>
          <t xml:space="preserve"> </t>
        </is>
      </c>
      <c r="F44" s="5" t="n">
        <v>651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option exercises</t>
        </is>
      </c>
      <c r="C45" s="5" t="n">
        <v>12469</v>
      </c>
      <c r="E45" s="4" t="inlineStr">
        <is>
          <t xml:space="preserve"> </t>
        </is>
      </c>
      <c r="F45" s="6" t="n">
        <v>0</v>
      </c>
      <c r="G45" s="5" t="n">
        <v>12469</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tricted stock issuances and vesting of awards (shares)</t>
        </is>
      </c>
      <c r="B46" s="4" t="inlineStr">
        <is>
          <t>[1]</t>
        </is>
      </c>
      <c r="C46" s="4" t="inlineStr">
        <is>
          <t xml:space="preserve"> </t>
        </is>
      </c>
      <c r="E46" s="4" t="inlineStr">
        <is>
          <t xml:space="preserve"> </t>
        </is>
      </c>
      <c r="F46" s="5" t="n">
        <v>21778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stock issuances and vesting of awards</t>
        </is>
      </c>
      <c r="C47" s="5" t="n">
        <v>2128882</v>
      </c>
      <c r="E47" s="4" t="inlineStr">
        <is>
          <t xml:space="preserve"> </t>
        </is>
      </c>
      <c r="F47" s="6" t="n">
        <v>2</v>
      </c>
      <c r="G47" s="5" t="n">
        <v>212888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additional shares related to reverse stock split (in shares)</t>
        </is>
      </c>
      <c r="B48" s="4" t="inlineStr">
        <is>
          <t>[1]</t>
        </is>
      </c>
      <c r="C48" s="4" t="inlineStr">
        <is>
          <t xml:space="preserve"> </t>
        </is>
      </c>
      <c r="E48" s="4" t="inlineStr">
        <is>
          <t xml:space="preserve"> </t>
        </is>
      </c>
      <c r="F48" s="5" t="n">
        <v>624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purchase of common stock (shares)</t>
        </is>
      </c>
      <c r="B49" s="4" t="inlineStr">
        <is>
          <t>[1]</t>
        </is>
      </c>
      <c r="C49" s="4" t="inlineStr">
        <is>
          <t xml:space="preserve"> </t>
        </is>
      </c>
      <c r="E49" s="4" t="inlineStr">
        <is>
          <t xml:space="preserve"> </t>
        </is>
      </c>
      <c r="F49" s="5" t="n">
        <v>-7393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purchase of common stock</t>
        </is>
      </c>
      <c r="C50" s="5" t="n">
        <v>-1305389</v>
      </c>
      <c r="E50" s="4" t="inlineStr">
        <is>
          <t xml:space="preserve"> </t>
        </is>
      </c>
      <c r="F50" s="6" t="n">
        <v>-1</v>
      </c>
      <c r="G50" s="4" t="inlineStr">
        <is>
          <t xml:space="preserve"> </t>
        </is>
      </c>
      <c r="H50" s="4" t="inlineStr">
        <is>
          <t xml:space="preserve"> </t>
        </is>
      </c>
      <c r="I50" s="5" t="n">
        <v>-1305388</v>
      </c>
      <c r="J50" s="4" t="inlineStr">
        <is>
          <t xml:space="preserve"> </t>
        </is>
      </c>
      <c r="K50" s="4" t="inlineStr">
        <is>
          <t xml:space="preserve"> </t>
        </is>
      </c>
      <c r="L50" s="4" t="inlineStr">
        <is>
          <t xml:space="preserve"> </t>
        </is>
      </c>
    </row>
    <row r="51">
      <c r="A51" s="4" t="inlineStr">
        <is>
          <t>Foreign currency translation adjustment</t>
        </is>
      </c>
      <c r="C51" s="5" t="n">
        <v>158879</v>
      </c>
      <c r="E51" s="4" t="inlineStr">
        <is>
          <t xml:space="preserve"> </t>
        </is>
      </c>
      <c r="F51" s="4" t="inlineStr">
        <is>
          <t xml:space="preserve"> </t>
        </is>
      </c>
      <c r="G51" s="4" t="inlineStr">
        <is>
          <t xml:space="preserve"> </t>
        </is>
      </c>
      <c r="H51" s="4" t="inlineStr">
        <is>
          <t xml:space="preserve"> </t>
        </is>
      </c>
      <c r="I51" s="4" t="inlineStr">
        <is>
          <t xml:space="preserve"> </t>
        </is>
      </c>
      <c r="J51" s="5" t="n">
        <v>158879</v>
      </c>
      <c r="K51" s="4" t="inlineStr">
        <is>
          <t xml:space="preserve"> </t>
        </is>
      </c>
      <c r="L51" s="4" t="inlineStr">
        <is>
          <t xml:space="preserve"> </t>
        </is>
      </c>
    </row>
    <row r="52">
      <c r="A52" s="4" t="inlineStr">
        <is>
          <t>Net income (loss)</t>
        </is>
      </c>
      <c r="C52" s="5" t="n">
        <v>286432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864324</v>
      </c>
      <c r="L52" s="4" t="inlineStr">
        <is>
          <t xml:space="preserve"> </t>
        </is>
      </c>
    </row>
    <row r="53">
      <c r="A53" s="4" t="inlineStr">
        <is>
          <t>Ending balance (shares) at Jun. 30, 2023</t>
        </is>
      </c>
      <c r="B53" s="4" t="inlineStr">
        <is>
          <t>[1]</t>
        </is>
      </c>
      <c r="C53" s="4" t="inlineStr">
        <is>
          <t xml:space="preserve"> </t>
        </is>
      </c>
      <c r="E53" s="4" t="inlineStr">
        <is>
          <t xml:space="preserve"> </t>
        </is>
      </c>
      <c r="F53" s="5" t="n">
        <v>563508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at Jun. 30, 2023</t>
        </is>
      </c>
      <c r="C54" s="5" t="n">
        <v>16278144</v>
      </c>
      <c r="D54" s="4" t="inlineStr">
        <is>
          <t>[2]</t>
        </is>
      </c>
      <c r="E54" s="4" t="inlineStr">
        <is>
          <t xml:space="preserve"> </t>
        </is>
      </c>
      <c r="F54" s="6" t="n">
        <v>2084</v>
      </c>
      <c r="G54" s="5" t="n">
        <v>183892873</v>
      </c>
      <c r="H54" s="5" t="n">
        <v>0</v>
      </c>
      <c r="I54" s="5" t="n">
        <v>-5378140</v>
      </c>
      <c r="J54" s="5" t="n">
        <v>-485095</v>
      </c>
      <c r="K54" s="5" t="n">
        <v>-161753578</v>
      </c>
      <c r="L54" s="4" t="inlineStr">
        <is>
          <t xml:space="preserve"> </t>
        </is>
      </c>
    </row>
    <row r="55">
      <c r="A55" s="4" t="inlineStr">
        <is>
          <t>Beginning balance (shares) at Mar. 31, 2023</t>
        </is>
      </c>
      <c r="B55" s="4" t="inlineStr">
        <is>
          <t>[3]</t>
        </is>
      </c>
      <c r="C55" s="4" t="inlineStr">
        <is>
          <t xml:space="preserve"> </t>
        </is>
      </c>
      <c r="E55" s="4" t="inlineStr">
        <is>
          <t xml:space="preserve"> </t>
        </is>
      </c>
      <c r="F55" s="5" t="n">
        <v>548192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eginning balance at Mar. 31, 2023</t>
        </is>
      </c>
      <c r="C56" s="5" t="n">
        <v>13662501</v>
      </c>
      <c r="E56" s="4" t="inlineStr">
        <is>
          <t xml:space="preserve"> </t>
        </is>
      </c>
      <c r="F56" s="6" t="n">
        <v>2084</v>
      </c>
      <c r="G56" s="5" t="n">
        <v>181445224</v>
      </c>
      <c r="H56" s="5" t="n">
        <v>0</v>
      </c>
      <c r="I56" s="5" t="n">
        <v>-4101669</v>
      </c>
      <c r="J56" s="5" t="n">
        <v>-789782</v>
      </c>
      <c r="K56" s="5" t="n">
        <v>-162893356</v>
      </c>
      <c r="L56" s="4" t="inlineStr">
        <is>
          <t xml:space="preserve"> </t>
        </is>
      </c>
    </row>
    <row r="57">
      <c r="A57" s="3" t="inlineStr">
        <is>
          <t>Increase (Decrease) in Stockholders' Equity [Roll Forward]</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quity based compensation</t>
        </is>
      </c>
      <c r="C58" s="5" t="n">
        <v>549071</v>
      </c>
      <c r="E58" s="4" t="inlineStr">
        <is>
          <t xml:space="preserve"> </t>
        </is>
      </c>
      <c r="F58" s="4" t="inlineStr">
        <is>
          <t xml:space="preserve"> </t>
        </is>
      </c>
      <c r="G58" s="5" t="n">
        <v>549071</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option exercises (shares)</t>
        </is>
      </c>
      <c r="B59" s="4" t="inlineStr">
        <is>
          <t>[3]</t>
        </is>
      </c>
      <c r="C59" s="4" t="inlineStr">
        <is>
          <t xml:space="preserve"> </t>
        </is>
      </c>
      <c r="E59" s="4" t="inlineStr">
        <is>
          <t xml:space="preserve"> </t>
        </is>
      </c>
      <c r="F59" s="5" t="n">
        <v>611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option exercises</t>
        </is>
      </c>
      <c r="C60" s="5" t="n">
        <v>11719</v>
      </c>
      <c r="E60" s="4" t="inlineStr">
        <is>
          <t xml:space="preserve"> </t>
        </is>
      </c>
      <c r="F60" s="6" t="n">
        <v>0</v>
      </c>
      <c r="G60" s="5" t="n">
        <v>11719</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stricted stock issuances and vesting of awards (shares)</t>
        </is>
      </c>
      <c r="B61" s="4" t="inlineStr">
        <is>
          <t>[3]</t>
        </is>
      </c>
      <c r="C61" s="4" t="inlineStr">
        <is>
          <t xml:space="preserve"> </t>
        </is>
      </c>
      <c r="E61" s="4" t="inlineStr">
        <is>
          <t xml:space="preserve"> </t>
        </is>
      </c>
      <c r="F61" s="5" t="n">
        <v>21276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stricted stock issuances and vesting of awards</t>
        </is>
      </c>
      <c r="C62" s="5" t="n">
        <v>1886859</v>
      </c>
      <c r="E62" s="4" t="inlineStr">
        <is>
          <t xml:space="preserve"> </t>
        </is>
      </c>
      <c r="F62" s="6" t="n">
        <v>0</v>
      </c>
      <c r="G62" s="5" t="n">
        <v>1886859</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additional shares related to reverse stock split (in shares)</t>
        </is>
      </c>
      <c r="B63" s="4" t="inlineStr">
        <is>
          <t>[3]</t>
        </is>
      </c>
      <c r="C63" s="4" t="inlineStr">
        <is>
          <t xml:space="preserve"> </t>
        </is>
      </c>
      <c r="E63" s="4" t="inlineStr">
        <is>
          <t xml:space="preserve"> </t>
        </is>
      </c>
      <c r="F63" s="5" t="n">
        <v>624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purchase of common stock (shares)</t>
        </is>
      </c>
      <c r="B64" s="4" t="inlineStr">
        <is>
          <t>[3]</t>
        </is>
      </c>
      <c r="C64" s="4" t="inlineStr">
        <is>
          <t xml:space="preserve"> </t>
        </is>
      </c>
      <c r="E64" s="4" t="inlineStr">
        <is>
          <t xml:space="preserve"> </t>
        </is>
      </c>
      <c r="F64" s="5" t="n">
        <v>-7196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purchase of common stock</t>
        </is>
      </c>
      <c r="C65" s="5" t="n">
        <v>-1276471</v>
      </c>
      <c r="E65" s="4" t="inlineStr">
        <is>
          <t xml:space="preserve"> </t>
        </is>
      </c>
      <c r="F65" s="6" t="n">
        <v>0</v>
      </c>
      <c r="G65" s="4" t="inlineStr">
        <is>
          <t xml:space="preserve"> </t>
        </is>
      </c>
      <c r="H65" s="4" t="inlineStr">
        <is>
          <t xml:space="preserve"> </t>
        </is>
      </c>
      <c r="I65" s="5" t="n">
        <v>-1276471</v>
      </c>
      <c r="J65" s="4" t="inlineStr">
        <is>
          <t xml:space="preserve"> </t>
        </is>
      </c>
      <c r="K65" s="4" t="inlineStr">
        <is>
          <t xml:space="preserve"> </t>
        </is>
      </c>
      <c r="L65" s="4" t="inlineStr">
        <is>
          <t xml:space="preserve"> </t>
        </is>
      </c>
    </row>
    <row r="66">
      <c r="A66" s="4" t="inlineStr">
        <is>
          <t>Foreign currency translation adjustment</t>
        </is>
      </c>
      <c r="C66" s="5" t="n">
        <v>304687</v>
      </c>
      <c r="E66" s="4" t="inlineStr">
        <is>
          <t xml:space="preserve"> </t>
        </is>
      </c>
      <c r="F66" s="4" t="inlineStr">
        <is>
          <t xml:space="preserve"> </t>
        </is>
      </c>
      <c r="G66" s="4" t="inlineStr">
        <is>
          <t xml:space="preserve"> </t>
        </is>
      </c>
      <c r="H66" s="4" t="inlineStr">
        <is>
          <t xml:space="preserve"> </t>
        </is>
      </c>
      <c r="I66" s="4" t="inlineStr">
        <is>
          <t xml:space="preserve"> </t>
        </is>
      </c>
      <c r="J66" s="5" t="n">
        <v>304687</v>
      </c>
      <c r="K66" s="4" t="inlineStr">
        <is>
          <t xml:space="preserve"> </t>
        </is>
      </c>
      <c r="L66" s="4" t="inlineStr">
        <is>
          <t xml:space="preserve"> </t>
        </is>
      </c>
    </row>
    <row r="67">
      <c r="A67" s="4" t="inlineStr">
        <is>
          <t>Net income (loss)</t>
        </is>
      </c>
      <c r="C67" s="5" t="n">
        <v>113977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139778</v>
      </c>
      <c r="L67" s="4" t="inlineStr">
        <is>
          <t xml:space="preserve"> </t>
        </is>
      </c>
    </row>
    <row r="68">
      <c r="A68" s="4" t="inlineStr">
        <is>
          <t>Ending balance (shares) at Jun. 30, 2023</t>
        </is>
      </c>
      <c r="B68" s="4" t="inlineStr">
        <is>
          <t>[1]</t>
        </is>
      </c>
      <c r="C68" s="4" t="inlineStr">
        <is>
          <t xml:space="preserve"> </t>
        </is>
      </c>
      <c r="E68" s="4" t="inlineStr">
        <is>
          <t xml:space="preserve"> </t>
        </is>
      </c>
      <c r="F68" s="5" t="n">
        <v>563508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nding balance at Jun. 30, 2023</t>
        </is>
      </c>
      <c r="C69" s="6" t="n">
        <v>16278144</v>
      </c>
      <c r="D69" s="4" t="inlineStr">
        <is>
          <t>[2]</t>
        </is>
      </c>
      <c r="E69" s="4" t="inlineStr">
        <is>
          <t xml:space="preserve"> </t>
        </is>
      </c>
      <c r="F69" s="6" t="n">
        <v>2084</v>
      </c>
      <c r="G69" s="6" t="n">
        <v>183892873</v>
      </c>
      <c r="H69" s="6" t="n">
        <v>0</v>
      </c>
      <c r="I69" s="6" t="n">
        <v>-5378140</v>
      </c>
      <c r="J69" s="6" t="n">
        <v>-485095</v>
      </c>
      <c r="K69" s="6" t="n">
        <v>-161753578</v>
      </c>
      <c r="L69" s="4" t="inlineStr">
        <is>
          <t xml:space="preserve"> </t>
        </is>
      </c>
    </row>
    <row r="70"/>
    <row r="71">
      <c r="A71" s="4" t="inlineStr">
        <is>
          <t>[1]Effective May 11, 2023, we performed a 1-for-38 reverse stock split. Share amounts have been retroactively restated.[2]Effective May 11, 2023, we performed a 1-for-38 reverse stock split. Share amounts (excluding shares authorized and par value) have been retroactively restated[3]Effective May 11, 2023, we performed a 1-for-38 reverse stock split. Share amounts have been retroactively restated.</t>
        </is>
      </c>
    </row>
  </sheetData>
  <mergeCells count="4">
    <mergeCell ref="A1:B1"/>
    <mergeCell ref="C1:D1"/>
    <mergeCell ref="A70:K70"/>
    <mergeCell ref="A71:K7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3" customWidth="1" min="2" max="2"/>
  </cols>
  <sheetData>
    <row r="1">
      <c r="A1" s="1" t="inlineStr">
        <is>
          <t>Consolidated Statements of Stockholders’ Equity (unaudited) (Parentheticals)</t>
        </is>
      </c>
      <c r="B1" s="2" t="inlineStr">
        <is>
          <t>May 11, 2023</t>
        </is>
      </c>
    </row>
    <row r="2">
      <c r="A2" s="3" t="inlineStr">
        <is>
          <t>Statement of Stockholders' Equity [Abstract]</t>
        </is>
      </c>
      <c r="B2" s="4" t="inlineStr">
        <is>
          <t xml:space="preserve"> </t>
        </is>
      </c>
    </row>
    <row r="3">
      <c r="A3" s="4" t="inlineStr">
        <is>
          <t>Reverse stock split ratio</t>
        </is>
      </c>
      <c r="B3" s="9" t="n">
        <v>0.026315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139778</v>
      </c>
      <c r="C4" s="6" t="n">
        <v>-15083944</v>
      </c>
      <c r="D4" s="6" t="n">
        <v>2864324</v>
      </c>
      <c r="E4" s="6" t="n">
        <v>-43072490</v>
      </c>
      <c r="F4" s="4" t="inlineStr">
        <is>
          <t xml:space="preserve"> </t>
        </is>
      </c>
    </row>
    <row r="5">
      <c r="A5" s="3" t="inlineStr">
        <is>
          <t>Adjustments to reconcile net income (loss) to net cash provided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406879</v>
      </c>
      <c r="E6" s="5" t="n">
        <v>442612</v>
      </c>
      <c r="F6" s="4" t="inlineStr">
        <is>
          <t xml:space="preserve"> </t>
        </is>
      </c>
    </row>
    <row r="7">
      <c r="A7" s="4" t="inlineStr">
        <is>
          <t>Provision for credit losses</t>
        </is>
      </c>
      <c r="B7" s="5" t="n">
        <v>4296434</v>
      </c>
      <c r="C7" s="5" t="n">
        <v>7890809</v>
      </c>
      <c r="D7" s="5" t="n">
        <v>5990798</v>
      </c>
      <c r="E7" s="5" t="n">
        <v>18356404</v>
      </c>
      <c r="F7" s="6" t="n">
        <v>29437179</v>
      </c>
    </row>
    <row r="8">
      <c r="A8" s="4" t="inlineStr">
        <is>
          <t>Provision for other credit losses</t>
        </is>
      </c>
      <c r="B8" s="4" t="inlineStr">
        <is>
          <t xml:space="preserve"> </t>
        </is>
      </c>
      <c r="C8" s="4" t="inlineStr">
        <is>
          <t xml:space="preserve"> </t>
        </is>
      </c>
      <c r="D8" s="5" t="n">
        <v>1150042</v>
      </c>
      <c r="E8" s="5" t="n">
        <v>5081800</v>
      </c>
      <c r="F8" s="4" t="inlineStr">
        <is>
          <t xml:space="preserve"> </t>
        </is>
      </c>
    </row>
    <row r="9">
      <c r="A9" s="4" t="inlineStr">
        <is>
          <t>Equity based compensation and restricted stock vested</t>
        </is>
      </c>
      <c r="B9" s="4" t="inlineStr">
        <is>
          <t xml:space="preserve"> </t>
        </is>
      </c>
      <c r="C9" s="4" t="inlineStr">
        <is>
          <t xml:space="preserve"> </t>
        </is>
      </c>
      <c r="D9" s="5" t="n">
        <v>4826038</v>
      </c>
      <c r="E9" s="5" t="n">
        <v>5591126</v>
      </c>
      <c r="F9" s="4" t="inlineStr">
        <is>
          <t xml:space="preserve"> </t>
        </is>
      </c>
    </row>
    <row r="10">
      <c r="A10" s="4" t="inlineStr">
        <is>
          <t>Amortization of debt issuance costs</t>
        </is>
      </c>
      <c r="B10" s="4" t="inlineStr">
        <is>
          <t xml:space="preserve"> </t>
        </is>
      </c>
      <c r="C10" s="4" t="inlineStr">
        <is>
          <t xml:space="preserve"> </t>
        </is>
      </c>
      <c r="D10" s="5" t="n">
        <v>351566</v>
      </c>
      <c r="E10" s="5" t="n">
        <v>373267</v>
      </c>
      <c r="F10" s="4" t="inlineStr">
        <is>
          <t xml:space="preserve"> </t>
        </is>
      </c>
    </row>
    <row r="11">
      <c r="A11" s="4" t="inlineStr">
        <is>
          <t>Fair value adjustment on warrants</t>
        </is>
      </c>
      <c r="B11" s="5" t="n">
        <v>-251706</v>
      </c>
      <c r="C11" s="5" t="n">
        <v>0</v>
      </c>
      <c r="D11" s="5" t="n">
        <v>168495</v>
      </c>
      <c r="E11" s="5" t="n">
        <v>0</v>
      </c>
      <c r="F11" s="4" t="inlineStr">
        <is>
          <t xml:space="preserve"> </t>
        </is>
      </c>
    </row>
    <row r="12">
      <c r="A12" s="4" t="inlineStr">
        <is>
          <t>Impairment losses on long-lived assets</t>
        </is>
      </c>
      <c r="B12" s="4" t="inlineStr">
        <is>
          <t xml:space="preserve"> </t>
        </is>
      </c>
      <c r="C12" s="4" t="inlineStr">
        <is>
          <t xml:space="preserve"> </t>
        </is>
      </c>
      <c r="D12" s="5" t="n">
        <v>27838</v>
      </c>
      <c r="E12" s="5" t="n">
        <v>7811</v>
      </c>
      <c r="F12" s="4" t="inlineStr">
        <is>
          <t xml:space="preserve"> </t>
        </is>
      </c>
    </row>
    <row r="13">
      <c r="A13" s="4" t="inlineStr">
        <is>
          <t>Loss on sale of fixed assets</t>
        </is>
      </c>
      <c r="B13" s="4" t="inlineStr">
        <is>
          <t xml:space="preserve"> </t>
        </is>
      </c>
      <c r="C13" s="4" t="inlineStr">
        <is>
          <t xml:space="preserve"> </t>
        </is>
      </c>
      <c r="D13" s="5" t="n">
        <v>45635</v>
      </c>
      <c r="E13" s="5" t="n">
        <v>0</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receivable</t>
        </is>
      </c>
      <c r="B15" s="4" t="inlineStr">
        <is>
          <t xml:space="preserve"> </t>
        </is>
      </c>
      <c r="C15" s="4" t="inlineStr">
        <is>
          <t xml:space="preserve"> </t>
        </is>
      </c>
      <c r="D15" s="5" t="n">
        <v>4646736</v>
      </c>
      <c r="E15" s="5" t="n">
        <v>26099737</v>
      </c>
      <c r="F15" s="4" t="inlineStr">
        <is>
          <t xml:space="preserve"> </t>
        </is>
      </c>
    </row>
    <row r="16">
      <c r="A16" s="4" t="inlineStr">
        <is>
          <t>Other receivables</t>
        </is>
      </c>
      <c r="B16" s="4" t="inlineStr">
        <is>
          <t xml:space="preserve"> </t>
        </is>
      </c>
      <c r="C16" s="4" t="inlineStr">
        <is>
          <t xml:space="preserve"> </t>
        </is>
      </c>
      <c r="D16" s="5" t="n">
        <v>-573618</v>
      </c>
      <c r="E16" s="5" t="n">
        <v>-2838928</v>
      </c>
      <c r="F16" s="4" t="inlineStr">
        <is>
          <t xml:space="preserve"> </t>
        </is>
      </c>
    </row>
    <row r="17">
      <c r="A17" s="4" t="inlineStr">
        <is>
          <t>Prepaid expenses and other assets</t>
        </is>
      </c>
      <c r="B17" s="4" t="inlineStr">
        <is>
          <t xml:space="preserve"> </t>
        </is>
      </c>
      <c r="C17" s="4" t="inlineStr">
        <is>
          <t xml:space="preserve"> </t>
        </is>
      </c>
      <c r="D17" s="5" t="n">
        <v>1199423</v>
      </c>
      <c r="E17" s="5" t="n">
        <v>839844</v>
      </c>
      <c r="F17" s="4" t="inlineStr">
        <is>
          <t xml:space="preserve"> </t>
        </is>
      </c>
    </row>
    <row r="18">
      <c r="A18" s="4" t="inlineStr">
        <is>
          <t>Merchant accounts payable</t>
        </is>
      </c>
      <c r="B18" s="4" t="inlineStr">
        <is>
          <t xml:space="preserve"> </t>
        </is>
      </c>
      <c r="C18" s="4" t="inlineStr">
        <is>
          <t xml:space="preserve"> </t>
        </is>
      </c>
      <c r="D18" s="5" t="n">
        <v>-15782344</v>
      </c>
      <c r="E18" s="5" t="n">
        <v>-11137361</v>
      </c>
      <c r="F18" s="4" t="inlineStr">
        <is>
          <t xml:space="preserve"> </t>
        </is>
      </c>
    </row>
    <row r="19">
      <c r="A19" s="4" t="inlineStr">
        <is>
          <t>Other payables</t>
        </is>
      </c>
      <c r="B19" s="4" t="inlineStr">
        <is>
          <t xml:space="preserve"> </t>
        </is>
      </c>
      <c r="C19" s="4" t="inlineStr">
        <is>
          <t xml:space="preserve"> </t>
        </is>
      </c>
      <c r="D19" s="5" t="n">
        <v>272680</v>
      </c>
      <c r="E19" s="5" t="n">
        <v>1853858</v>
      </c>
      <c r="F19" s="4" t="inlineStr">
        <is>
          <t xml:space="preserve"> </t>
        </is>
      </c>
    </row>
    <row r="20">
      <c r="A20" s="4" t="inlineStr">
        <is>
          <t>Accrued liabilities</t>
        </is>
      </c>
      <c r="B20" s="4" t="inlineStr">
        <is>
          <t xml:space="preserve"> </t>
        </is>
      </c>
      <c r="C20" s="4" t="inlineStr">
        <is>
          <t xml:space="preserve"> </t>
        </is>
      </c>
      <c r="D20" s="5" t="n">
        <v>-3412280</v>
      </c>
      <c r="E20" s="5" t="n">
        <v>4514341</v>
      </c>
      <c r="F20" s="4" t="inlineStr">
        <is>
          <t xml:space="preserve"> </t>
        </is>
      </c>
    </row>
    <row r="21">
      <c r="A21" s="4" t="inlineStr">
        <is>
          <t>Deferred revenue</t>
        </is>
      </c>
      <c r="B21" s="4" t="inlineStr">
        <is>
          <t xml:space="preserve"> </t>
        </is>
      </c>
      <c r="C21" s="4" t="inlineStr">
        <is>
          <t xml:space="preserve"> </t>
        </is>
      </c>
      <c r="D21" s="5" t="n">
        <v>286595</v>
      </c>
      <c r="E21" s="5" t="n">
        <v>0</v>
      </c>
      <c r="F21" s="4" t="inlineStr">
        <is>
          <t xml:space="preserve"> </t>
        </is>
      </c>
    </row>
    <row r="22">
      <c r="A22" s="4" t="inlineStr">
        <is>
          <t>Operating leases</t>
        </is>
      </c>
      <c r="B22" s="4" t="inlineStr">
        <is>
          <t xml:space="preserve"> </t>
        </is>
      </c>
      <c r="C22" s="4" t="inlineStr">
        <is>
          <t xml:space="preserve"> </t>
        </is>
      </c>
      <c r="D22" s="5" t="n">
        <v>7404</v>
      </c>
      <c r="E22" s="5" t="n">
        <v>8587</v>
      </c>
      <c r="F22" s="4" t="inlineStr">
        <is>
          <t xml:space="preserve"> </t>
        </is>
      </c>
    </row>
    <row r="23">
      <c r="A23" s="4" t="inlineStr">
        <is>
          <t>Net Cash Provided from Operating Activities</t>
        </is>
      </c>
      <c r="B23" s="4" t="inlineStr">
        <is>
          <t xml:space="preserve"> </t>
        </is>
      </c>
      <c r="C23" s="4" t="inlineStr">
        <is>
          <t xml:space="preserve"> </t>
        </is>
      </c>
      <c r="D23" s="5" t="n">
        <v>2476211</v>
      </c>
      <c r="E23" s="5" t="n">
        <v>6120608</v>
      </c>
      <c r="F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property and equipment</t>
        </is>
      </c>
      <c r="B25" s="4" t="inlineStr">
        <is>
          <t xml:space="preserve"> </t>
        </is>
      </c>
      <c r="C25" s="4" t="inlineStr">
        <is>
          <t xml:space="preserve"> </t>
        </is>
      </c>
      <c r="D25" s="5" t="n">
        <v>-76350</v>
      </c>
      <c r="E25" s="5" t="n">
        <v>-20919</v>
      </c>
      <c r="F25" s="4" t="inlineStr">
        <is>
          <t xml:space="preserve"> </t>
        </is>
      </c>
    </row>
    <row r="26">
      <c r="A26" s="4" t="inlineStr">
        <is>
          <t>Internally developed intangible asset additions</t>
        </is>
      </c>
      <c r="B26" s="4" t="inlineStr">
        <is>
          <t xml:space="preserve"> </t>
        </is>
      </c>
      <c r="C26" s="4" t="inlineStr">
        <is>
          <t xml:space="preserve"> </t>
        </is>
      </c>
      <c r="D26" s="5" t="n">
        <v>-663208</v>
      </c>
      <c r="E26" s="5" t="n">
        <v>-547733</v>
      </c>
      <c r="F26" s="4" t="inlineStr">
        <is>
          <t xml:space="preserve"> </t>
        </is>
      </c>
    </row>
    <row r="27">
      <c r="A27" s="4" t="inlineStr">
        <is>
          <t>Net Cash Used for Investing Activities</t>
        </is>
      </c>
      <c r="B27" s="4" t="inlineStr">
        <is>
          <t xml:space="preserve"> </t>
        </is>
      </c>
      <c r="C27" s="4" t="inlineStr">
        <is>
          <t xml:space="preserve"> </t>
        </is>
      </c>
      <c r="D27" s="5" t="n">
        <v>-739558</v>
      </c>
      <c r="E27" s="5" t="n">
        <v>-568652</v>
      </c>
      <c r="F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line of credit</t>
        </is>
      </c>
      <c r="B29" s="4" t="inlineStr">
        <is>
          <t xml:space="preserve"> </t>
        </is>
      </c>
      <c r="C29" s="4" t="inlineStr">
        <is>
          <t xml:space="preserve"> </t>
        </is>
      </c>
      <c r="D29" s="5" t="n">
        <v>11300000</v>
      </c>
      <c r="E29" s="5" t="n">
        <v>5000000</v>
      </c>
      <c r="F29" s="4" t="inlineStr">
        <is>
          <t xml:space="preserve"> </t>
        </is>
      </c>
    </row>
    <row r="30">
      <c r="A30" s="4" t="inlineStr">
        <is>
          <t>Payments to line of credit</t>
        </is>
      </c>
      <c r="B30" s="4" t="inlineStr">
        <is>
          <t xml:space="preserve"> </t>
        </is>
      </c>
      <c r="C30" s="4" t="inlineStr">
        <is>
          <t xml:space="preserve"> </t>
        </is>
      </c>
      <c r="D30" s="5" t="n">
        <v>-18000000</v>
      </c>
      <c r="E30" s="5" t="n">
        <v>-26000000</v>
      </c>
      <c r="F30" s="4" t="inlineStr">
        <is>
          <t xml:space="preserve"> </t>
        </is>
      </c>
    </row>
    <row r="31">
      <c r="A31" s="4" t="inlineStr">
        <is>
          <t>Payments of debt issuance costs</t>
        </is>
      </c>
      <c r="B31" s="4" t="inlineStr">
        <is>
          <t xml:space="preserve"> </t>
        </is>
      </c>
      <c r="C31" s="4" t="inlineStr">
        <is>
          <t xml:space="preserve"> </t>
        </is>
      </c>
      <c r="D31" s="5" t="n">
        <v>-52883</v>
      </c>
      <c r="E31" s="5" t="n">
        <v>0</v>
      </c>
      <c r="F31" s="4" t="inlineStr">
        <is>
          <t xml:space="preserve"> </t>
        </is>
      </c>
    </row>
    <row r="32">
      <c r="A32" s="4" t="inlineStr">
        <is>
          <t>Proceeds from stock option exercises</t>
        </is>
      </c>
      <c r="B32" s="4" t="inlineStr">
        <is>
          <t xml:space="preserve"> </t>
        </is>
      </c>
      <c r="C32" s="4" t="inlineStr">
        <is>
          <t xml:space="preserve"> </t>
        </is>
      </c>
      <c r="D32" s="5" t="n">
        <v>12469</v>
      </c>
      <c r="E32" s="5" t="n">
        <v>98033</v>
      </c>
      <c r="F32" s="4" t="inlineStr">
        <is>
          <t xml:space="preserve"> </t>
        </is>
      </c>
    </row>
    <row r="33">
      <c r="A33" s="4" t="inlineStr">
        <is>
          <t>Stock subscriptions collected related to stock option exercises</t>
        </is>
      </c>
      <c r="B33" s="4" t="inlineStr">
        <is>
          <t xml:space="preserve"> </t>
        </is>
      </c>
      <c r="C33" s="4" t="inlineStr">
        <is>
          <t xml:space="preserve"> </t>
        </is>
      </c>
      <c r="D33" s="5" t="n">
        <v>0</v>
      </c>
      <c r="E33" s="5" t="n">
        <v>324378</v>
      </c>
      <c r="F33" s="4" t="inlineStr">
        <is>
          <t xml:space="preserve"> </t>
        </is>
      </c>
    </row>
    <row r="34">
      <c r="A34" s="4" t="inlineStr">
        <is>
          <t>Repurchase of common stock</t>
        </is>
      </c>
      <c r="B34" s="4" t="inlineStr">
        <is>
          <t xml:space="preserve"> </t>
        </is>
      </c>
      <c r="C34" s="4" t="inlineStr">
        <is>
          <t xml:space="preserve"> </t>
        </is>
      </c>
      <c r="D34" s="5" t="n">
        <v>-1305389</v>
      </c>
      <c r="E34" s="5" t="n">
        <v>-325209</v>
      </c>
      <c r="F34" s="4" t="inlineStr">
        <is>
          <t xml:space="preserve"> </t>
        </is>
      </c>
    </row>
    <row r="35">
      <c r="A35" s="4" t="inlineStr">
        <is>
          <t>Net Cash Used for Financing Activities</t>
        </is>
      </c>
      <c r="B35" s="4" t="inlineStr">
        <is>
          <t xml:space="preserve"> </t>
        </is>
      </c>
      <c r="C35" s="4" t="inlineStr">
        <is>
          <t xml:space="preserve"> </t>
        </is>
      </c>
      <c r="D35" s="5" t="n">
        <v>-8045803</v>
      </c>
      <c r="E35" s="5" t="n">
        <v>-20902798</v>
      </c>
      <c r="F35" s="4" t="inlineStr">
        <is>
          <t xml:space="preserve"> </t>
        </is>
      </c>
    </row>
    <row r="36">
      <c r="A36" s="4" t="inlineStr">
        <is>
          <t>Effect of exchange rate changes on cash</t>
        </is>
      </c>
      <c r="B36" s="4" t="inlineStr">
        <is>
          <t xml:space="preserve"> </t>
        </is>
      </c>
      <c r="C36" s="4" t="inlineStr">
        <is>
          <t xml:space="preserve"> </t>
        </is>
      </c>
      <c r="D36" s="5" t="n">
        <v>175714</v>
      </c>
      <c r="E36" s="5" t="n">
        <v>-242677</v>
      </c>
      <c r="F36" s="4" t="inlineStr">
        <is>
          <t xml:space="preserve"> </t>
        </is>
      </c>
    </row>
    <row r="37">
      <c r="A37" s="4" t="inlineStr">
        <is>
          <t>Net decrease in cash, cash equivalents, and restricted cash</t>
        </is>
      </c>
      <c r="B37" s="4" t="inlineStr">
        <is>
          <t xml:space="preserve"> </t>
        </is>
      </c>
      <c r="C37" s="4" t="inlineStr">
        <is>
          <t xml:space="preserve"> </t>
        </is>
      </c>
      <c r="D37" s="5" t="n">
        <v>-6309150</v>
      </c>
      <c r="E37" s="5" t="n">
        <v>-15350842</v>
      </c>
      <c r="F37" s="4" t="inlineStr">
        <is>
          <t xml:space="preserve"> </t>
        </is>
      </c>
    </row>
    <row r="38">
      <c r="A38" s="4" t="inlineStr">
        <is>
          <t>Cash, cash equivalents, and restricted cash, beginning of period</t>
        </is>
      </c>
      <c r="B38" s="4" t="inlineStr">
        <is>
          <t xml:space="preserve"> </t>
        </is>
      </c>
      <c r="C38" s="4" t="inlineStr">
        <is>
          <t xml:space="preserve"> </t>
        </is>
      </c>
      <c r="D38" s="5" t="n">
        <v>69522658</v>
      </c>
      <c r="E38" s="5" t="n">
        <v>78890168</v>
      </c>
      <c r="F38" s="5" t="n">
        <v>78890168</v>
      </c>
    </row>
    <row r="39">
      <c r="A39" s="4" t="inlineStr">
        <is>
          <t>Cash, cash equivalents, and restricted cash, end of period</t>
        </is>
      </c>
      <c r="B39" s="6" t="n">
        <v>63389222</v>
      </c>
      <c r="C39" s="6" t="n">
        <v>63296649</v>
      </c>
      <c r="D39" s="5" t="n">
        <v>63389222</v>
      </c>
      <c r="E39" s="5" t="n">
        <v>63296649</v>
      </c>
      <c r="F39" s="6" t="n">
        <v>69522658</v>
      </c>
    </row>
    <row r="40">
      <c r="A40" s="3" t="inlineStr">
        <is>
          <t>Supplementary disclos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paid</t>
        </is>
      </c>
      <c r="B41" s="4" t="inlineStr">
        <is>
          <t xml:space="preserve"> </t>
        </is>
      </c>
      <c r="C41" s="4" t="inlineStr">
        <is>
          <t xml:space="preserve"> </t>
        </is>
      </c>
      <c r="D41" s="5" t="n">
        <v>7682014</v>
      </c>
      <c r="E41" s="5" t="n">
        <v>2995626</v>
      </c>
      <c r="F41" s="4" t="inlineStr">
        <is>
          <t xml:space="preserve"> </t>
        </is>
      </c>
    </row>
    <row r="42">
      <c r="A42" s="4" t="inlineStr">
        <is>
          <t>Income taxes paid</t>
        </is>
      </c>
      <c r="B42" s="4" t="inlineStr">
        <is>
          <t xml:space="preserve"> </t>
        </is>
      </c>
      <c r="C42" s="4" t="inlineStr">
        <is>
          <t xml:space="preserve"> </t>
        </is>
      </c>
      <c r="D42" s="6" t="n">
        <v>72599</v>
      </c>
      <c r="E42" s="6" t="n">
        <v>18769</v>
      </c>
      <c r="F4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se unaudited consolidated financial statements are prepared and presented in accordance with accounting principles generally accepted in the United States of America (“U.S. GAAP”) and the rules and regulations of the Securities and Exchange Commission (“SEC”) applicable to interim financial statements. While these consolidated financial statements and the accompanying notes thereof reflect all normal recurring adjustments that are, in the opinion of management, necessary for fair presentation of the results of the interim period, they do not include all of the information and footnotes required by U.S. GAAP for complete consolidated financial statements. These consolidated financial statements and their accompanying notes should be read in conjunction with the consolidated financial statement disclosures in our 2022 annual consolidated financial statements. The disclosures in Note 3 supplement updates to the accounting policies previously disclosed in Note 1 of our Annual Report on Form 10-K for the year ended December 31, 2022. The updates reflect the adoption of the Financial Accounting Standards Board (FASB) Accounting Standards Updates (ASU) 2016-13, “Financial Instruments - Credit Losses (Topic 326) - Measurement of Credit Losses on Financial Instruments”, referred to as ASC 326 or, more commonly, referred to as Current Expected Credit Losses (CECL). Operating results reported for the three and six months ended June 30, 2023 might not be indicative of the results for any subsequent period or the entire year ending December 31, 2023. Sezzle Inc. (the “Company”, “Sezzle”, “we”, “us”, or “our”) uses the same accounting policies in preparing quarterly and annual consolidated financial statements. We consolidate the accounts of subsidiaries for which we have a controlling financial interest. The accompanying consolidated financial statements include all the accounts and activity of Sezzle Inc. and its wholly-owned subsidiaries. All intercompany balances and transactions are eliminated in consolidation. 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We measure the value of our money market securities at each reporting date. The fair value of our money market securities, totaling $1,116,840 and $333,158 as of June 30, 2023 and December 31, 2022, respectively, are based on Level 1 inputs and are included within cash and cash equivalents on the consolidated balance sheets. We also measure the value of our warrant liabilities at each reporting date. The fair value of our warrant liabilities are determined using the Black-Scholes valuation model, which includes our common stock price on the Australian Securities Exchange (ASX), a Level 1 input. The fair value of the warrant liabilities totaled $679,790 and $511,296 as of June 30, 2023 and December 31, 2022, respectively. Our financial instruments—which includes cash, restricted cash, notes receivables, long-term debt, and our line of credit—are recognized at amortized cost, which approximates their fair value. If these financial instruments were measured at fair value in our consolidated financial statements, our cash would be classified as Level 1, restricted cash and long-term debt would be classified as Level 2, and notes receivables and our line of credit would be classified as Level 3 in the fair value hierarchy. Segments We conduct our operations through a single operating segment and, therefore, one reportable segment. There are no significant concentrations by state or geographical location. Reclassifications Certain prior period amounts have been reclassified to conform with the current period presentation format. Reverse Stock Split Our Board of Directors approved a reverse stock split of our issued shares of common stock at a ratio of 1-for-38 (the “Reverse Stock Split”). The Reverse Stock Split became effective on May 11, 2023. All share and per share amounts for all periods presented in these Consolidated Financial Statements and their accompanying notes have been adjusted, on a retrospective basis, to reflect the Reverse Stock Split, unless otherwise stated. The number of authorized shares and the par value remained unaffected. Recent Accounting Pronouncements Recently Adopted Accounting Guidance Standard Description Date of Adoption Effect on Consolidated Financial Statements ASU No. 2016-13, Financial Instruments—Credit Losses (Topic 326): Measurement of Credit Losses on Financial Instruments This ASU replaces the incurred loss impairment methodology with an expected credit loss methodology and requires consideration of a broader range of reasonable and supportable information to determine credit loss estimates. The standard also requires expanded disclosures related to credit losses and credit quality indicators. January 1, 2023 The adoption of this ASU resulted in a decrease in our allowance for credit losses and an increase in retained earnings of approximately $0.9 million. The decrease in our allowance for credit losses was related to the inclusion of future recoveries in our estimate. There was no impact to our net deferred tax asset given the full valuation allowance recorded. We have updated the presentation of our consolidated balance sheets and consolidated statements of operations and comprehensive income (loss) to conform with the requirements of this ASU. Additionally, we have updated our disclosures in Note 3 of the accompanying notes to the consolidated financial statements to meet the disclosure requirements of this ASU, including information on credit quality indicators and gross charge-offs. ASU No. 2022-02 , Financial Instruments – Credit Losses: Troubled Debt Restructurings and Vintage Disclosures This ASU requires an entity to disclose current-period gross writeoffs by year of origination for financing receivables and net investments in leases within the scope of Subtopic 326-20, Financial Instruments—Credit Losses—Measured at Amortized Cost. January 1, 2023 The impact of adopting this amendment is included within the impact of adoption of ASU No.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25:49Z</dcterms:created>
  <dcterms:modified xmlns:dcterms="http://purl.org/dc/terms/" xmlns:xsi="http://www.w3.org/2001/XMLSchema-instance" xsi:type="dcterms:W3CDTF">2023-08-14T19:25:49Z</dcterms:modified>
</cp:coreProperties>
</file>